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SHAR" sheetId="6" r:id="rId6"/>
    <s:sheet name="Basis of Presentation" sheetId="7" r:id="rId7"/>
    <s:sheet name="Business Overview" sheetId="8" r:id="rId8"/>
    <s:sheet name="New Accounting Pronouncements" sheetId="9" r:id="rId9"/>
    <s:sheet name="Supporting Financial Informatio" sheetId="10" r:id="rId10"/>
    <s:sheet name="Liquidity" sheetId="11" r:id="rId11"/>
    <s:sheet name="Significant Accounting Policies" sheetId="12" r:id="rId12"/>
    <s:sheet name="Stock-based Compensatin, Equity" sheetId="13" r:id="rId13"/>
    <s:sheet name="Fair Value of Financial Instrum" sheetId="14" r:id="rId14"/>
    <s:sheet name="Earnings (Loss) Per Share" sheetId="15" r:id="rId15"/>
    <s:sheet name="Commitment and Contingencies" sheetId="16" r:id="rId16"/>
    <s:sheet name="Income Taxes" sheetId="17" r:id="rId17"/>
    <s:sheet name="Quarterly Financial Data (Unaud" sheetId="18" r:id="rId18"/>
    <s:sheet name="Employee Benefit Plans" sheetId="19" r:id="rId19"/>
    <s:sheet name="Subsequent Events" sheetId="20" r:id="rId20"/>
    <s:sheet name="Significant Accounting Polici21" sheetId="21" r:id="rId21"/>
    <s:sheet name="Supporting Financial Informat22" sheetId="22" r:id="rId22"/>
    <s:sheet name="Significant Accounting Polici23" sheetId="23" r:id="rId23"/>
    <s:sheet name="Stock-based Compensation, Equit" sheetId="24" r:id="rId24"/>
    <s:sheet name="Earnings (Loss) Per Share (Tabl" sheetId="25" r:id="rId25"/>
    <s:sheet name="Commitment and Contingencies (T" sheetId="26" r:id="rId26"/>
    <s:sheet name="Income Taxes (Tables)" sheetId="27" r:id="rId27"/>
    <s:sheet name="Quarterly Financial Data (Una28" sheetId="28" r:id="rId28"/>
    <s:sheet name="Business Overview (Details)" sheetId="29" r:id="rId29"/>
    <s:sheet name="Supporting Financial Informat30" sheetId="30" r:id="rId30"/>
    <s:sheet name="Supporting Financial Informat31" sheetId="31" r:id="rId31"/>
    <s:sheet name="Supporting Financial Informat32" sheetId="32" r:id="rId32"/>
    <s:sheet name="Supporting Financial Informat33" sheetId="33" r:id="rId33"/>
    <s:sheet name="Supporting Financial Informat34" sheetId="34" r:id="rId34"/>
    <s:sheet name="Supporting Financial Informat35" sheetId="35" r:id="rId35"/>
    <s:sheet name="Liquidity (Details)" sheetId="36" r:id="rId36"/>
    <s:sheet name="Significant Accounting Polici37" sheetId="37" r:id="rId37"/>
    <s:sheet name="Stock-based Compensation, Equ38" sheetId="38" r:id="rId38"/>
    <s:sheet name="Stock-based Compensation, Equ39" sheetId="39" r:id="rId39"/>
    <s:sheet name="Stock-based Compensation, Equ40" sheetId="40" r:id="rId40"/>
    <s:sheet name="Stock-based Compensation, Equ41" sheetId="41" r:id="rId41"/>
    <s:sheet name="Earnings (Loss) Per Share (Deta" sheetId="42" r:id="rId42"/>
    <s:sheet name="Commitment and Contingencies - " sheetId="43" r:id="rId43"/>
    <s:sheet name="Commitment and Contingencies (D" sheetId="44" r:id="rId44"/>
    <s:sheet name="Income Taxes (Details)" sheetId="45" r:id="rId45"/>
    <s:sheet name="Income Taxes (Details 1)" sheetId="46" r:id="rId46"/>
    <s:sheet name="Income Taxes (Details 2)" sheetId="47" r:id="rId47"/>
    <s:sheet name="Income Taxes (Details 3)" sheetId="48" r:id="rId48"/>
    <s:sheet name="Quarterly Financial Data (Una49" sheetId="49" r:id="rId49"/>
    <s:sheet name="Employee Benefit Plans (Details" sheetId="50" r:id="rId50"/>
  </s:sheets>
  <s:definedNames/>
  <s:calcPr calcId="124519" calcMode="auto" fullCalcOnLoad="1"/>
</s:workbook>
</file>

<file path=xl/sharedStrings.xml><?xml version="1.0" encoding="utf-8"?>
<sst xmlns="http://schemas.openxmlformats.org/spreadsheetml/2006/main" uniqueCount="459">
  <si>
    <t>Document and Entity Information - USD ($)</t>
  </si>
  <si>
    <t>12 Months Ended</t>
  </si>
  <si>
    <t>Sep. 30, 2015</t>
  </si>
  <si>
    <t>Nov. 30, 2015</t>
  </si>
  <si>
    <t>Mar. 31, 2015</t>
  </si>
  <si>
    <t>Document and Entity Information</t>
  </si>
  <si>
    <t>Entity Registrant Name</t>
  </si>
  <si>
    <t>DLH Holdings Corp.</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Current Reporting Status</t>
  </si>
  <si>
    <t>Yes</t>
  </si>
  <si>
    <t>Entity Filer Category</t>
  </si>
  <si>
    <t>Smaller Reporting Company</t>
  </si>
  <si>
    <t>Entity Common Stock, Shares Outstanding</t>
  </si>
  <si>
    <t>Entity Well-known Seasoned Issuer</t>
  </si>
  <si>
    <t>No</t>
  </si>
  <si>
    <t>Entity Voluntary Filers</t>
  </si>
  <si>
    <t>Entity Public Float</t>
  </si>
  <si>
    <t>CONSOLIDATED STATEMENTS OF INCOME - USD ($) shares in Thousands</t>
  </si>
  <si>
    <t>Sep. 30, 2014</t>
  </si>
  <si>
    <t>Income Statement [Abstract]</t>
  </si>
  <si>
    <t>Revenue</t>
  </si>
  <si>
    <t>Direct expenses</t>
  </si>
  <si>
    <t>Gross margin</t>
  </si>
  <si>
    <t>General and administrative expenses</t>
  </si>
  <si>
    <t>Depreciation and amortization</t>
  </si>
  <si>
    <t>Income from operations</t>
  </si>
  <si>
    <t>Total other income (expense), net</t>
  </si>
  <si>
    <t>Income before income taxes</t>
  </si>
  <si>
    <t>Income tax expense(benefit)</t>
  </si>
  <si>
    <t>Net income</t>
  </si>
  <si>
    <t>Earnings Per Share [Abstract]</t>
  </si>
  <si>
    <t>Net income (loss) per share - basic (dollars per share)</t>
  </si>
  <si>
    <t>Net income (loss) per share - diluted (dollars per share)</t>
  </si>
  <si>
    <t>Weighted average common shares outstanding</t>
  </si>
  <si>
    <t>Basic (in shares)</t>
  </si>
  <si>
    <t>Diluted (in shares)</t>
  </si>
  <si>
    <t>CONSOLIDATED BALANCE SHEETS - USD ($) $ in Thousands</t>
  </si>
  <si>
    <t>Current assets:</t>
  </si>
  <si>
    <t>Cash and cash equivalents</t>
  </si>
  <si>
    <t>Accounts receivable, net</t>
  </si>
  <si>
    <t>Deferred taxes, net</t>
  </si>
  <si>
    <t>Other current assets</t>
  </si>
  <si>
    <t>Total current assets</t>
  </si>
  <si>
    <t>Equipment and improvements, net</t>
  </si>
  <si>
    <t>Goodwill</t>
  </si>
  <si>
    <t>Other long-term assets</t>
  </si>
  <si>
    <t>Total assets</t>
  </si>
  <si>
    <t>CURRENT LIABILITIES</t>
  </si>
  <si>
    <t>Accrued payroll</t>
  </si>
  <si>
    <t>Accounts payable, accrued expenses, and other current liabilities</t>
  </si>
  <si>
    <t>Total current liabilities</t>
  </si>
  <si>
    <t>LONG TERM LIABILITIES</t>
  </si>
  <si>
    <t>Other long term liability</t>
  </si>
  <si>
    <t>Total liabilities</t>
  </si>
  <si>
    <t>COMMITMENTS AND CONTINGENCIES</t>
  </si>
  <si>
    <t xml:space="preserve"> </t>
  </si>
  <si>
    <t>SHAREHOLDERS’ EQUITY</t>
  </si>
  <si>
    <t>Preferred stock, $.10 par value; authorized 5,000 shares, none issued and outstanding</t>
  </si>
  <si>
    <t>Common stock, $.001 par value; authorized 40,000 shares; issued 9,551 at September 30, 2015 and 9,568 at September 30, 2014; outstanding 9,551 at September 30, 2015 and 9,566 at September 30, 2014</t>
  </si>
  <si>
    <t>Additional paid-in capital</t>
  </si>
  <si>
    <t>Accumulated deficit</t>
  </si>
  <si>
    <t>Treasury stock, 0 shares at cost at September 30, 2015 and 2 shares at cost at September 30, 2014</t>
  </si>
  <si>
    <t>Total shareholders’ equity</t>
  </si>
  <si>
    <t>[1]</t>
  </si>
  <si>
    <t>TOTAL LIABILITIES AND SHAREHOLDERS’ EQUITY</t>
  </si>
  <si>
    <t>(1) Sum of the detail may not equal the Balance total due to rounding.</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CASH FLOWS - USD ($) $ in Thousands</t>
  </si>
  <si>
    <t>Operating activities</t>
  </si>
  <si>
    <t>Adjustments to reconcile net income to net cash provided by operating activities:</t>
  </si>
  <si>
    <t>Depreciation and amortization including financing costs</t>
  </si>
  <si>
    <t>Change in fair value of derivative financial instruments</t>
  </si>
  <si>
    <t>Non-cash equity grants</t>
  </si>
  <si>
    <t>Settlement of retroactive payment claim, net</t>
  </si>
  <si>
    <t>Settlement of legacy payroll tax issue, net</t>
  </si>
  <si>
    <t>Changes in operating assets and liabilities</t>
  </si>
  <si>
    <t>Accounts receivable</t>
  </si>
  <si>
    <t>Other assets</t>
  </si>
  <si>
    <t>Accounts payable, accrued payroll, accrued expenses and other current liabilities</t>
  </si>
  <si>
    <t>Other long term assets/liabilities</t>
  </si>
  <si>
    <t>Net cash provided by operating activities</t>
  </si>
  <si>
    <t>Investing activities</t>
  </si>
  <si>
    <t>Purchase of equipment and improvements</t>
  </si>
  <si>
    <t>Net cash used in investing activities</t>
  </si>
  <si>
    <t>Financing activities</t>
  </si>
  <si>
    <t>Net payments on bank loan payable</t>
  </si>
  <si>
    <t>Repayments of capital lease obligations</t>
  </si>
  <si>
    <t>Net repayment on convertible debentures</t>
  </si>
  <si>
    <t>Proceeds from stock purchase</t>
  </si>
  <si>
    <t>Repurchased shares of common stock held as treasury stock</t>
  </si>
  <si>
    <t>Repurchased shares of common stock subsequently canceled</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Equipment purchases with capital leases</t>
  </si>
  <si>
    <t>Cash paid during the period for income taxes</t>
  </si>
  <si>
    <t>Non-cash settlement of warrants</t>
  </si>
  <si>
    <t>Reduction of accounts receivable related to retroactive payment claim</t>
  </si>
  <si>
    <t>Reduction of accrued payroll related to retroactive wage and benefit payments</t>
  </si>
  <si>
    <t>CONSOLIDATED STATEMENTS OF SHAREHOLDERS' EQUITY - USD ($) $ in Thousands</t>
  </si>
  <si>
    <t>Total</t>
  </si>
  <si>
    <t>Common Stock</t>
  </si>
  <si>
    <t>Additional Paid-in Capital</t>
  </si>
  <si>
    <t>Retained Earnings</t>
  </si>
  <si>
    <t>Treasury Stock</t>
  </si>
  <si>
    <t>Beginning Balance, Shares at Sep. 30, 2013</t>
  </si>
  <si>
    <t>Beginning Balance at Sep. 30, 2013</t>
  </si>
  <si>
    <t>Director restricted stock grants (shares)</t>
  </si>
  <si>
    <t>Director restricted stock grants</t>
  </si>
  <si>
    <t>Expense related to employee stock option grants</t>
  </si>
  <si>
    <t>Exercise of convertible debentures (shares)</t>
  </si>
  <si>
    <t>Exercise of convertible debentures</t>
  </si>
  <si>
    <t>Exercise of warrants (shares)</t>
  </si>
  <si>
    <t>Exercise of warrants</t>
  </si>
  <si>
    <t>Cancellations of shares (shares)</t>
  </si>
  <si>
    <t>Cancellations of shares</t>
  </si>
  <si>
    <t>Purchase of common stock (shares)</t>
  </si>
  <si>
    <t>Purchase of common stock</t>
  </si>
  <si>
    <t>Ending Balance, Shares at Sep. 30, 2014</t>
  </si>
  <si>
    <t>Ending Balance at Sep. 30, 2014</t>
  </si>
  <si>
    <t>Ending Balance, Shares at Sep. 30, 2015</t>
  </si>
  <si>
    <t>Ending Balance at Sep. 30, 2015</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and with the instructions to Form 10-K and Regulation S-K.</t>
  </si>
  <si>
    <t>Business Overview</t>
  </si>
  <si>
    <t>Business Overview For more than 25 years, DLH Holdings Corp. ("DLH"), has provided professional services to the U.S. Government. Headquartered in Atlanta, Georgia, DLH employs over 1,250 skilled technicians, logisticians, engineers, healthcare and support personnel at more than 30 locations around the United States. DLH’s operating subsidiary, DLH Solutions, Inc., provides services and solutions in two major market areas: Healthcare Delivery Solutions and Logistics &amp; Technical Services. Our government customers, a majority of whom are within the Departments of Veterans Affairs (“DVA”) and Defense (“DoD”), benefit from our proven leadership, processes, technical excellence, industry-leading productivity and affordability enhancement tools, and Lean Six Sigma-based quality improvement processes. The remaining portion of DLH’s business is comprised of customers within other Federal agencies, including the Departments of Interior, Justice, and Agriculture at locations throughout the United States. DLH Holdings Corp. (together with its subsidiaries, "DLH" or the "Company" and also referred to as "we," "us" and "our") manages its operations from its principal executive offices at 3565 Piedmont Road NE, Building 3 Suite 700, Atlanta Georgia 30305. Presently, the Company derives all of its revenue from agencies of the federal government. A major customer is defined as a customer from whom the Company derives at least 10% of its revenues. In each of the fiscal years ended September 30, 2015 and 2014 , revenue from the U.S. Government accounted, either directly or indirectly, for 100% of the Company’s total revenue. Within the U.S. Government, our largest customer continues to be the Department of Veterans Affairs (DVA), at 95% and 96% of revenue for the twelve months ended September 30, 2015 and 2014 . In addition, substantially all accounts receivable, including unbilled accounts receivable, are from agencies of the U.S. Government as of September 30, 2015 and 2014 . We believe that the credit risk associated with our receivables is limited due to the credit worthiness of these customers. Accordingly, DLH remains dependent upon the continuation of its relationship with the DVA. As of September 30, 2015 , contracts with the DVA have anticipated periods of performance ranging from approximately one to up to three years . These agreements are subject to the Federal Acquisition Regulations. While there can be no assurance as to the actual amount of services that the Company will ultimately provide to the DVA under its current contract, we believe that our strong working relationship and our effective service delivery support ongoing performance for the contract term. The Company's results of operations, cash flows and financial condition would be materially adversely affected in the event that we were unable to continue our relationships with the DVA.</t>
  </si>
  <si>
    <t>New Accounting Pronouncements</t>
  </si>
  <si>
    <t>Accounting Changes and Error Corrections [Abstract]</t>
  </si>
  <si>
    <t>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In August 2015, the FASB issued updated guidance deferring the effective date for all entities by one year.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The effective date of this guidance is for annual periods and interim periods within those periods beginning after December 15, 2015, with early adoption permitted. The Company is evaluating the impact of this guidance. In August 2014, the Financial Accounting Standards Board (FASB) issued guidance regarding management's going concern evaluations. The guidance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guidance is effective for all entities for annual periods ending after December 15, 2016, and for annual and interim periods thereafter, and early adoption is permitted. We do not believe the standard will have a material impact on our financial statement disclosures. In June 2015, the Financial Accounting Standards Board (FASB) issued guidance covering a wide range of topics in the codification to make minor corrections or minor improvements. These changes are not expected to have a significant effect on current accounting practice or create a significant administrative cost. The guidance is effective for all entities beginning after December 15, 2015, and for annual and interim periods thereafter, and early adoption is permitted. The adoption of this standard is not expected to have a material impact on the Company's consolidated financial statements. In August 2015, the Financial Accounting Standards Board (FASB) issued guidance regarding presentation and subsequent measurement of debt issuance costs associated with line-of-credit arrangements, adding SEC paragraphs in conjunction with simplifying the presentation of debt issuance costs. The guidance requires entities to present debt issuance costs related to a recognized debt liability as a direct deduction from the carrying amount of that debt liability. The guidance is effective for financial statements issued for fiscal years beginning after December 15, 2015, and interim periods within those fiscal years. Early adoption is permitted. This standard is not expected to have a material impact on the Company's consolidated financial statements. In September 2015, Financial Accounting Standards Board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standard is not expected to have a material impact on the Company’s consolidated financial statements.</t>
  </si>
  <si>
    <t>Supporting Financial Information Supporting Financial Information</t>
  </si>
  <si>
    <t>Supporting Financial Information</t>
  </si>
  <si>
    <t>Supporting Financial Information Accounts Receivable (in thousands) September 30, September 30, Ref 2015 2014 Billed receivables $ 2,498 $ 2,569 Unbilled receivables-retroactive payment claim (a) — 9,306 Unbilled receivables-other 788 497 Total unbilled receivables 788 9,803 Total accounts receivable 3,286 12,372 Less: Allowance for doubtful accounts (b) — — Accounts receivable, net $ 3,286 $ 12,372 Ref (a): As previously reported, during the fiscal year ended September 30, 2008, DLH Holdings Corp. (the “Company”) accrued salaries and benefits of $10.1 million related to the estimated resolution of retroactive payment cases asserted by the Department of Labor (“DOL”). During the same period, the Company recognized revenues of $10.8 million related to expected recovery of these costs, plus estimated indirect costs, under contractual arrangements with the Department of Veterans Affairs (“DVA”). At September 30, 2014, the amount of the remaining accounts receivable with the DVA approximated $9.3 million and accrued liabilities for salaries to employees and related benefits totaled $8.7 million . The $9.3 million in accounts receivable was unbilled to the DVA at September 30, 2014. In September 2014, we submitted a claim to the DVA seeking a final determination and resolution of this matter. During the quarter ended March 31, 2015, we were advised that the DOL would not take further action with respect to the retroactive payment cases and that it would not object to the DVA’s resolution of this matter with the Company. As a result, we had no obligation for the payment of these accrued salaries and benefits. Because no retroactive wage payments were required, we have no contractual recovery of costs from the DVA. Accordingly, in order to resolve this matter, on March 30, 2015, we entered into a mutual release of claims with the DVA, pursuant to which both parties agreed to fully release each other from any and all claims arising pursuant to this matter. As a result of the closure of this issue, as a part of our reporting for the quarter ended March 31, 2015, we removed the accruals of estimated revenue and expense which were recorded in the year ended September 30, 2008. Further, we reported a reduction of $9.3 million in accounts receivable, a reduction of $8.7 million in accrued liabilities for salaries to employees and related benefits, and a net charge to our earnings of approximately $629 thousand for the fiscal quarter ended March 31, 2015 relating to the resolution of this matter. The net expense related to this issue was non-cash and not related to income from current operations. Ref (b): Accounts receivable are unsecured and carried at fair value, which is net of an allowance for doubtful accounts. We evaluate our receivables on a quarterly basis and determine whether an allowance is appropriate based on specific collection issues. Our allowance for doubtful accounts was zero at both September 30, 2015 and 2014 . Other Current Assets (in thousands) September 30, September 30, Ref 2015 2014 Workers’ compensation receivable (a) $ 29 $ 199 Prepaid insurance expense 156 176 Other prepaid expenses 244 135 Other current assets $ 429 $ 510 Ref (a): As part of the Company’s discontinued PEO operations, DLH had a workers’ compensation program with Zurich American Insurance Company (“Zurich”) which covered the period from March 22, 2002 through November 16, 2003, inclusive. DLH estimates that the remaining workers compensation receivable of approximately $29 thousand will be received within the next twelve months. Accrued Payroll (in thousands) September 30, September 30, Ref 2015 2014 Accrued payroll related to billed receivables $ 2,259 $ 2,440 Accrued payroll related to retroactive payment claim (a) $ — $ 8,677 Accrued payroll related to unbilled accounts receivable $ 536 $ 348 Total accrued payroll related to unbilled accounts receivable (a) $ 536 $ 9,025 Total accrued payroll $ 2,795 $ 11,465 Ref (a): Related to retroactive payment claim described above in “Accounts Receivable”. Equipment and Improvements, net (in thousands) September 30, September 30, Ref 2015 2014 Furniture and equipment $ 197 $ 139 Computer equipment 162 126 Computer software 297 430 Leasehold improvements 63 24 Total fixed assets 719 719 Less accumulated depreciation and amortization (383 ) (656 ) Equipment and improvements, net (a) $ 336 $ 63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 Accounts Payable, Accrued Expenses, and Other Current Liabilities (in thousands) September 30, September 30, Ref 2015 2014 Accounts payable $ 87 $ 779 Accrued benefits 267 720 Accrued bonus and incentive compensation 858 693 Accrued workers compensation insurance 945 767 Other accrued expenses 694 339 Payroll tax payable (a) — 1,448 Total Accrued expenses and other current liabilities $ 2,851 $ 4,746 Ref (a): In prior periods, DLH had received notices from the IRS claiming taxes, interest and penalties were due related to payroll taxes. These notices were predominantly related to the former PEO operations which were sold in fiscal year 2003. During fiscal year ended September 30, 2015 , DLH engaged tax counsel who was able to demonstrate that there were no taxes due related to this legacy issue. In September 2015 , DLH received confirmation from the IRS that no taxes, interest, or penalties were due or otherwise payable. Other Income (Expense) (in thousands) Year Ended September 30, Ref 2015 2014 Interest expense, net $ (80 ) $ (99 ) Amortization of deferred financing costs — (10 ) Change in value of financial instruments (a) — 99 Miscellaneous other income (expense), net (b) 824 6 Total other income (expense), net $ 744 $ (4 ) Ref (a): Represents the adjustment to fair value of embedded conversion feature and warrants related to the Company's convertible debentures in prior year ended September 30, 2014 . Ref (b): Current year miscellaneous other income includes $1.5 million from resolution of the legacy payroll tax issue in fourth quarter 2015 , partially offset by the $0.6 million , net, March 2015 non-cash settlement of the retroactive payment issue.</t>
  </si>
  <si>
    <t>Liquidity</t>
  </si>
  <si>
    <t>Cash and Cash Equivalents [Abstract]</t>
  </si>
  <si>
    <t>Liquidity At September 30, 2015 , the Company had cash and cash equivalents of approximately $5.6 million , net working capital of approximately $4.6 million . For the year ended September 30, 2015 , the Company realized income before taxes of approximately $3.2 million , as compared to $0.8 million for the year ended September 30, 2014 . The Company has a credit facility with a lending institution which provides a maximum amount of $6.0 million and includes a maximum amount available under the unbilled facility of $1.0 million . The current term of the credit facility expires on July 29, 2016 and thereafter shall automatically renew on each anniversary date thereof for subsequent twelve month terms unless terminated by either party. Presently, the maximum availability under this loan facility is $3.0 million , subject to eligible accounts receivable. The interest rate on the acounts receivable portion of the loan was 4.0% at September 30, 2015 , and September 30, 2014 . The interest rate on the unbilled accounts portion was 4.0% at September 30, 2015 , and September 30, 2014 . At September 30, 2015 , our loan availability was approximately $2.64 million , comprised of a $1.35 million letter of credit reserve and $1.29 million of unused loan capacity. Management believes, at present, that: (a) cash and cash equivalents of approximately $5.6 million as of September 30, 2015 ; (b) the amount available under its line of credit (which is limited to the amount of eligible assets); (c) planned operating cash flow; and (d) effects of cost reduction programs and initiatives should be sufficient to support the Company's operations for twelve months from the date of these financial statements.</t>
  </si>
  <si>
    <t>Significant Accounting Policies</t>
  </si>
  <si>
    <t>Accounting Policies [Abstract]</t>
  </si>
  <si>
    <t>.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expected settlement amounts of accounts receivable, valuation allowances established against accounts receivable and deferred tax assets, measurement of loss development on workers’ compensation claims, and the valuation of derivative financial instruments associated with debt agreement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would have a material adverse effect on the Company’s financial position and results of operations. We account for the effect of a change in accounting estimate during the period in which the change occur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Goodwill DLH continues to review its goodwill for possible impairment or loss of value at least annually or more frequently upon the occurrence of an event or when circumstances indicate that a reporting unit’s carrying amount is greater than its fair value. At September 30, 2015 ,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September 30, 2015 . Factors including non-renewal of a major contract or other substantial changes in business conditions could have a material adverse effect on the valuation of goodwill in future periods and the resulting charge could be material to future periods’ results of operations. If an impairment write off of all the goodwill became necessary in future periods, a charge of up to $8.6 million would be expensed in the consolidated statement of operations. All remaining goodwill is attributable to the DLH Solutions operating subsidiary.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not be sustained upon examination. We had no uncertain tax positions at either September 30, 2015 and 2014 . We report interest and penalties as a component of income tax expense. In the fiscal years ending September 30, 2015 and 2014 , we recognized no interest and no penalties related to income taxes. The Company has adequate net operating loss carryforwards to offset against any taxable income in the current period. The Company recorded a valuation allowance against its net deferred tax assets of $1.8 million and $11.1 million at September 30, 2015 and 2014 , respectively.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si>
  <si>
    <t>Stock-based Compensatin, Equity Grants, and Warrants</t>
  </si>
  <si>
    <t>Disclosure of Compensation Related Costs, Share-based Payments [Abstract]</t>
  </si>
  <si>
    <t>Stock-based Compensation, Equity Grants, and Warrants</t>
  </si>
  <si>
    <t>Stock-based compensation, equity grants, and warrants Stock-based compensation expense All grants of equity are presently made under the 2006 Long Term Incentive Plan. As of September 30, 2015 , $0.9 million shares remained available for grant under the Plan. Options issued under the Plan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shares. Stock-based compensation expense, shown in the table below, is recorded in general and administrative expenses included in our statement of operations: (in thousands) Year Ended Ref September 30, 2015 2014 DLH employees $ 302 $ 363 Non-employee directors (a) 177 109 Total compensation expense $ 479 $ 472 Ref (a): Equity grants of restricted stock to non-employee directors, in accordance with DLH compensation policy for non-employee directors. The shares vested immediately and stock expense was recognized accordingly. Unrecognized stock-based compensation expense (in thousands) Period Ended September 30, Ref 2015 2014 Unrecognized expense for DLH employees (a) $ 44 $ 346 Unrecognized expense for non-employee directors (b) 96 125 Total unrecognized expense $ 140 $ 471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is expense is expected to be recognized over the next 1.8 years , with a weighted average life of 1.2 years .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Stock option activity for the year ended September 30, 2015 :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3 1,613 $1.15 7.9 $ 388 Granted (a) 830 $1.52 Canceled (63 ) $1.40 Options outstanding, September 30 , 2014 2,380 $1.40 7.8 $ 1,589 Canceled (56 ) $1.40 Options outstanding, September 30, 2015 2,324 $1.40 6.8 $ 3,649 Ref (a): Option grants to DLH employees were valued using a binomial model, under the following criteria: • average risk free interest rates of 2.55% for 2014; • expected volatility of 65.8% for 2014; • contractual lives and expected lives were 10 years for 2014; and • no dividend yield was contemplated for either period. The resulting average fair values were $0.76 for 2014. No grants new grants issued for 2015. Stock options shares outstanding, vested and unvested for the period ended: (in thousands) Number of Shares September 30, Ref 2015 2014 Vested and exercisable (a) 1,093 896 Unvested (b) 1,231 1,484 Options outstanding 2,324 2,380 Ref (a): Weighted average exercise price of vested and exercisable shares was $1.40 and $1.41 at September 30, 2015 and 2014 , respectively. Aggregate intrinsic value was $1.6 million and $0.6 million at September 30, 2015 and 2014 , respectively. Weighted average contractual term was 7.3 years and 8.0 years at September 30, 2015 and 2014 , respectively. Ref (b): Certain awards vest upon satisfaction of certain performance criteria.</t>
  </si>
  <si>
    <t>Fair Value of Financial Instruments Fair Value of Financial Instruments</t>
  </si>
  <si>
    <t>Fair Value Disclosures [Abstract]</t>
  </si>
  <si>
    <t>Fair Value of Financial Instruments</t>
  </si>
  <si>
    <t xml:space="preserve"> Fair Value of Financial Instruments The Company has financial instruments, including accounts receivable, accounts payable, loan payable, notes payable, and accrued expense. Due to the short term nature of these instruments, DLH estimates that the fair value of all financial instruments at September 30, 2015 and September 30, 2014 does not differ materially from the aggregate carrying values of these financial instruments recorded in the accompanying consolidated balance sheets.</t>
  </si>
  <si>
    <t>Earnings (Loss) Per Share</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loss) available to common shareholders by the weighted average number of basic common shares outstanding, adjusted to reflect potentially dilutive securities. Diluted earnings per share is calculated using the treasury stock method. (in thousands) Year Ended September 30, 2015 2014 Numerator: Net income $ 8,728 $ 5,357 Denominator: Denominator for basic net income per share - weighted-average outstanding shares 9,573 9,570 Effect of dilutive securities: Stock options and restricted stock 466 269 Denominator for diluted net income per share - weighted-average outstanding shares 10,039 9,839 Net income per share - basic (a) $ 0.91 $ 0.56 Net income per share - diluted (a) $ 0.87 $ 0.54 Ref (a): For fiscal years ended September 30, 2015 and September 30, 2014 , we realized a $5.5 million and $4.6 million tax benefit, respectively, related to the release of a portion of our valuation allowance to reflect the amount of our deferred tax asset that we expect to realize in future years. This resulted in an improvement of net income per share basic and diluted for both fiscal years.</t>
  </si>
  <si>
    <t>Commitment and Contingencies</t>
  </si>
  <si>
    <t>Commitments and Contingencies Disclosure [Abstract]</t>
  </si>
  <si>
    <t>Commitments and Contingencies</t>
  </si>
  <si>
    <t>Commitments and Contingencies Contractual Obligations Payments Due By Period Obligations Less than 2-3 4-5 More than 5 (Amounts in thousands) Total 1 Year Years Years Years Loan Payable (1) $ — $ — $ — $ — $ — Operating Leases (2) 2,298 161 530 550 1,057 Total Obligations $ 2,298 $ 161 $ 530 $ 550 $ 1,057 (1) Represents the amounts recorded in respect of the loan payable due to Presidential Financial Corporation in accordance with the loan agreement. (2) On April 27, 2015, as part of its facilities consolidation effort, the Company entered into a lease agreement (the “Lease”) with Piedmont Center, 1-4 LLC (the “Landlord”) for the premises known as Suite 700 at Three Piedmont Center, 3565 Piedmont Road, N.E. Atlanta, Georgia 30305. The rentable floor area of the demised premises is 12,275 square feet. The Lease expires 8.7 years following the “Rental Commencement Date”. The Rental Commencement Date will occur when the Landlord has substantially completed the build-out of the demised premises, including any tenant improvements. The Rental Commencement Date began on September 1, 2015. The Company will pay base rental payments for the demised premises in the amount of $20,970 per month during the first year of the lease. The base rent due under the Lease shall increase yearly based on an agreed-upon annual rate of increase and in the final year of the Lease, the base rental payment will be $25,552 per month. The Landlord will excuse a total of $120 thousand in rent due during the initial eight ( 8 ) months of the Lease term. Additionally, approximately 4,000 square feet of the leased premises will not be occupied, and rent will not be due, during the initial two years of the Lease term. The monthly rent payments under the Lease include budgeted operating expenses and real estate taxes, as such terms are defined in the Lease. However, the Company will make an additional payment each year if actual operating expenses exceed the budget. The Company has a right, at its option and subject to the terms of the Lease, to extend the term of the Lease for one ( 1 ) five year period at a market rate. In addition, the Landlord has agreed to provide the Company with a right of first refusal to lease additional space if the Landlord desires to lease a portion of certain adjacent premises. Workers Compensation We accrue workers compensation expense based on claims submitted, applying actuarial loss development factors to estimate the costs incurred but not yet recorded. Our accrued liability for claims development for the years ended September 30, 2015 and 2014 was $945 thousand and $767 thousand , respectively. Legal Proceedings The Company is not aware of any pending or threatened litigation that it believes is reasonably likely to have a material adverse effect on its results of operations, financial position or cash flows.</t>
  </si>
  <si>
    <t>Income Taxes</t>
  </si>
  <si>
    <t>Income Tax Disclosure [Abstract]</t>
  </si>
  <si>
    <t>Income Taxes 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DLH recorded a $5.5 million and $4.6 million benefit for income tax for fiscal year ended September 30, 2015 and 2014, respectively.The benefit related principally to the release of a portion of our valuation allowance, to reflect the amount of our deferred tax asset that we expect to realize in future years. For each fiscal year, that release was based upon our estimate of future taxable earnings based on results generated. To project taxable income in the carryforward period, we first estimated revenue for the carryforward period based on the expected performance under current contracts, plus expected changes in the contract base. Using these estimates of revenue, we assumed a proportional level of book income as was generated from the revenues recorded in each fiscal year. We further assumed that tax goodwill amortization would continue through its 15 year life. Using the taxable income projection, we calculated the amount of NOL utilization that would be achieved within each loss year’s carryforward period. Our estimate of future taxable income will be revised at least annually or more frequently upon the occurrence of an event which warrants a new estimate. At September 30, 2015 the Company had net operating losses of approximately $36.8 million and $2.4 million for U.S. and state tax return purposes, respectively. The NOLs begin to expire in 2021 and continue to expire through 2033. As a result of our analysis of state net operating losses, we determined that a substantial portion of those losses related to jurisdictions for which a future benefit is not anticipated. Further, we analyzed our unutilized tax credits and determined that it is not likely that we will realize a future benefit from those credits. Accordingly, we reduced our deferred tax assets in the fiscal year ended September 30, 2015 to reflect the expected realization of benefit from these tax attributes. An analysis of DLH's deferred tax asset and liability is as follows: Year Ended September 30, (amounts in thousands) 2015 2014 Current deferred income tax asset: Net operating loss carryforwards and tax credits $ 391 $ 98 Accrued liabilities 753 122 Valuation allowance (162 ) (136 ) Net current deferred tax asset $ 982 $ 84 Year Ended September 30, (amounts in thousands) 2015 2014 Deferred income tax asset (liability): Net operating loss carry forwards and tax credits $ 12,524 $ 16,556 Stock based compensation 767 646 Fixed and intangible assets (2,379 ) (2,176 ) Other items, net 5 488 Valuation allowance (1,592 ) (11,001 ) Net deferred tax asset $ 9,325 $ 4,513 The significant components of the expense (benefit) for income taxes from continuing operations are summarized as follows: Year Ended September 30, (amounts in thousands) 2015 2014 Current expense (benefit) $ 220 $ 7 Deferred expense (benefit) (5,708 ) (4,604 ) Total expense (benefit) $ (5,488 ) $ (4,597 ) The following table indicates the significant differences between the federal statutory rate and DLH's effective tax rate for continuing operations: Year Ended September 30, (amounts in thousands) 2015 2014 Federal statutory rate $ 1,134 $ 258 State taxes, net 155 46 Other permanent items 7 6 Change in valuation allowance (6,784 ) (4,907 ) $ (5,488 ) $ (4,597 ) We file income tax returns in the U.S. federal jurisdiction and in various state jurisdictions. We are no longer subject to federal income tax examinations for years before 2013 and to state and local income tax examinations by tax authorities for years before 2011.</t>
  </si>
  <si>
    <t>Quarterly Financial Data (Unaudited)</t>
  </si>
  <si>
    <t>Quarterly Financial Information Disclosure [Abstract]</t>
  </si>
  <si>
    <t>Quarterly Financial Data (Unaudited) A summary of quarterly information is as follows (in thousands, except per share data) 2015 Quarters First Second Third Fourth Revenue $ 15,682 $ 15,893 $ 16,781 $ 16,990 Gross margin 2,533 2,730 3,038 3,387 Income from operations (1) 259 515 763 958 Other income (expense), net (2) (36 ) (651 ) (34 ) 1,466 Income (loss) before income taxes $ 223 $ (136 ) $ 729 $ 2,424 Income tax expense(benefit) (2) $ 89 $ (54 ) $ 292 (5,814 ) Net income (loss) $ 134 $ (82 ) $ 437 $ 8,238 Earnings (loss) per share: (3) Basic $ 0.01 $ (0.01 ) $ 0.05 $ 0.86 Diluted $ 0.01 $ (0.01 ) $ 0.04 $ 0.82 2014 Quarters First Second Third Fourth Revenue $ 14,477 $ 14,745 $ 15,692 $ 15,579 Gross margin 2,112 2,199 2,308 2,340 Income from operations 66 225 268 205 Other income (expense), net 67 (27 ) (17 ) (27 ) Income before income taxes $ 133 $ 198 $ 251 $ 178 Income tax expense(benefit) (2) $ — $ — $ — $ (4,597 ) Net income $ 133 $ 198 $ 251 $ 4,775 Earnings per share: (3) Basic $ 0.01 $ 0.02 $ 0.03 $ 0.50 Diluted $ 0.01 $ 0.02 $ 0.03 $ 0.48 _______________________________________________________________________________ (1) Sum of the quarterly amounts may not equal the full fiscal year due to the effect of rounding. (2) Refer to Note 4, Supporting Financial Information, for detailed explanation of the settlement of the retroactive payment claim in second quarter 2015, favorable closure of the legacy payroll tax payable in fourth quarter 2015, and income tax benefit recorded in fourth quarter 2015 and fourth quarter 2014. (3) Sum of the quarterly net income (loss) per share amounts may not equal the full fiscal year net income per share amount due to the effect of changes during the year in the number of shares outstanding.</t>
  </si>
  <si>
    <t>Employee Benefit Plans</t>
  </si>
  <si>
    <t>Compensation and Retirement Disclosure [Abstract]</t>
  </si>
  <si>
    <t>Employee Benefits Plans</t>
  </si>
  <si>
    <t>Employee Benefit Plans As of September 30, 2015 , DLH and its subsidiaries maintain the DLH 401(k) Plan (the "401(k) Plan") , a defined contribution and supplemental pension plan for the benefit of its eligible employees. DLH may provide a discretionary matching contribution of of a participant's elective contributions under the 401 (k) Plan. DLH recorded related expense of $24.0 thousand in fiscal 2015 and $5.0 thousand in fiscal year 2014 . A participant is always fully vested in his or her elective contributions and vests in Company matching contributions over a 4 year period.</t>
  </si>
  <si>
    <t>Subsequent Events</t>
  </si>
  <si>
    <t>Subsequent Events [Abstract]</t>
  </si>
  <si>
    <t>Subsequent Events: Management has evaluated subsequent events through the date that the Company's financial statements were issued. Based on this evaluation, the Company has determined that no subsequent events have occurred which require disclosure through the date that these financial statements were issued.</t>
  </si>
  <si>
    <t>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expected settlement amounts of accounts receivable, valuation allowances established against accounts receivable and deferred tax assets, measurement of loss development on workers’ compensation claims, and the valuation of derivative financial instruments associated with debt agreement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would have a material adverse effect on the Company’s financial position and results of operations. We account for the effect of a change in accounting estimate during the period in which the change occurs. </t>
  </si>
  <si>
    <t>Revenue Recognition</t>
  </si>
  <si>
    <t>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t>
  </si>
  <si>
    <t>Goodwill DLH continues to review its goodwill for possible impairment or loss of value at least annually or more frequently upon the occurrence of an event or when circumstances indicate that a reporting unit’s carrying amount is greater than its fair value. At September 30, 2015 ,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September 30, 2015 . Factors including non-renewal of a major contract or other substantial changes in business conditions could have a material adverse effect on the valuation of goodwill in future periods and the resulting charge could be material to future periods’ results of operations. If an impairment write off of all the goodwill became necessary in future periods, a charge of up to $8.6 million would be expensed in the consolidated statement of operations. All remaining goodwill is attributable to the DLH Solutions operating subsidiary.</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not be sustained upon examination</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si>
  <si>
    <t>Supporting Financial Information (Tables)</t>
  </si>
  <si>
    <t>Schedule of Accounts Receivable</t>
  </si>
  <si>
    <t xml:space="preserve"> (in thousands) September 30, September 30, Ref 2015 2014 Billed receivables $ 2,498 $ 2,569 Unbilled receivables-retroactive payment claim (a) — 9,306 Unbilled receivables-other 788 497 Total unbilled receivables 788 9,803 Total accounts receivable 3,286 12,372 Less: Allowance for doubtful accounts (b) — — Accounts receivable, net $ 3,286 $ 12,372 Ref (a): As previously reported, during the fiscal year ended September 30, 2008, DLH Holdings Corp. (the “Company”) accrued salaries and benefits of $10.1 million related to the estimated resolution of retroactive payment cases asserted by the Department of Labor (“DOL”). During the same period, the Company recognized revenues of $10.8 million related to expected recovery of these costs, plus estimated indirect costs, under contractual arrangements with the Department of Veterans Affairs (“DVA”). At September 30, 2014, the amount of the remaining accounts receivable with the DVA approximated $9.3 million and accrued liabilities for salaries to employees and related benefits totaled $8.7 million . The $9.3 million in accounts receivable was unbilled to the DVA at September 30, 2014. In September 2014, we submitted a claim to the DVA seeking a final determination and resolution of this matter. During the quarter ended March 31, 2015, we were advised that the DOL would not take further action with respect to the retroactive payment cases and that it would not object to the DVA’s resolution of this matter with the Company. As a result, we had no obligation for the payment of these accrued salaries and benefits. Because no retroactive wage payments were required, we have no contractual recovery of costs from the DVA. Accordingly, in order to resolve this matter, on March 30, 2015, we entered into a mutual release of claims with the DVA, pursuant to which both parties agreed to fully release each other from any and all claims arising pursuant to this matter. As a result of the closure of this issue, as a part of our reporting for the quarter ended March 31, 2015, we removed the accruals of estimated revenue and expense which were recorded in the year ended September 30, 2008. Further, we reported a reduction of $9.3 million in accounts receivable, a reduction of $8.7 million in accrued liabilities for salaries to employees and related benefits, and a net charge to our earnings of approximately $629 thousand for the fiscal quarter ended March 31, 2015 relating to the resolution of this matter. The net expense related to this issue was non-cash and not related to income from current operations. Ref (b): Accounts receivable are unsecured and carried at fair value, which is net of an allowance for doubtful accounts. We evaluate our receivables on a quarterly basis and determine whether an allowance is appropriate based on specific collection issues. Our allowance for doubtful accounts was zero at both September 30, 2015 and 2014 .</t>
  </si>
  <si>
    <t>Schedule of Other Current Assets</t>
  </si>
  <si>
    <t xml:space="preserve"> (in thousands) September 30, September 30, Ref 2015 2014 Workers’ compensation receivable (a) $ 29 $ 199 Prepaid insurance expense 156 176 Other prepaid expenses 244 135 Other current assets $ 429 $ 510 Ref (a): As part of the Company’s discontinued PEO operations, DLH had a workers’ compensation program with Zurich American Insurance Company (“Zurich”) which covered the period from March 22, 2002 through November 16, 2003, inclusive. DLH estimates that the remaining workers compensation receivable of approximately $29 thousand will be received within the next twelve months.</t>
  </si>
  <si>
    <t>Schedule of Accrued Payroll</t>
  </si>
  <si>
    <t xml:space="preserve"> (in thousands) September 30, September 30, Ref 2015 2014 Accrued payroll related to billed receivables $ 2,259 $ 2,440 Accrued payroll related to retroactive payment claim (a) $ — $ 8,677 Accrued payroll related to unbilled accounts receivable $ 536 $ 348 Total accrued payroll related to unbilled accounts receivable (a) $ 536 $ 9,025 Total accrued payroll $ 2,795 $ 11,465 Ref (a): Related to retroactive payment claim described above in “Accounts Receivable”.</t>
  </si>
  <si>
    <t>Equipment and Improvemnts, Net</t>
  </si>
  <si>
    <t xml:space="preserve"> (in thousands) September 30, September 30, Ref 2015 2014 Furniture and equipment $ 197 $ 139 Computer equipment 162 126 Computer software 297 430 Leasehold improvements 63 24 Total fixed assets 719 719 Less accumulated depreciation and amortization (383 ) (656 ) Equipment and improvements, net (a) $ 336 $ 63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t>
  </si>
  <si>
    <t>Accounts Payable, Accrued Expenses, and Other Current Liabilities</t>
  </si>
  <si>
    <t xml:space="preserve">Accounts Payable, Accrued Expenses, and Other Current Liabilities (in thousands) September 30, September 30, Ref 2015 2014 Accounts payable $ 87 $ 779 Accrued benefits 267 720 Accrued bonus and incentive compensation 858 693 Accrued workers compensation insurance 945 767 Other accrued expenses 694 339 Payroll tax payable (a) — 1,448 Total Accrued expenses and other current liabilities $ 2,851 $ 4,746 Ref (a): In prior periods, DLH had received notices from the IRS claiming taxes, interest and penalties were due related to payroll taxes. These notices were predominantly related to the former PEO operations which were sold in fiscal year 2003. During fiscal year ended September 30, 2015 , DLH engaged tax counsel who was able to demonstrate that there were no taxes due related to this legacy issue. In September 2015 , DLH received confirmation from the IRS that no taxes, interest, or penalties were due or otherwise payable. </t>
  </si>
  <si>
    <t>Other Income (Expense)</t>
  </si>
  <si>
    <t xml:space="preserve">Other Income (Expense) (in thousands) Year Ended September 30, Ref 2015 2014 Interest expense, net $ (80 ) $ (99 ) Amortization of deferred financing costs — (10 ) Change in value of financial instruments (a) — 99 Miscellaneous other income (expense), net (b) 824 6 Total other income (expense), net $ 744 $ (4 ) Ref (a): Represents the adjustment to fair value of embedded conversion feature and warrants related to the Company's convertible debentures in prior year ended September 30, 2014 . Ref (b): Current year miscellaneous other income includes $1.5 million from resolution of the legacy payroll tax issue in fourth quarter 2015 , partially offset by the $0.6 million , net, March 2015 non-cash settlement of the retroactive payment issue. </t>
  </si>
  <si>
    <t>Significant Accounting Policies (Tables)</t>
  </si>
  <si>
    <t>Calculation of basic and diluted net income (loss) per share</t>
  </si>
  <si>
    <t xml:space="preserve">Diluted earnings per share is calculated using the treasury stock method. (in thousands) Year Ended September 30, 2015 2014 Numerator: Net income $ 8,728 $ 5,357 Denominator: Denominator for basic net income per share - weighted-average outstanding shares 9,573 9,570 Effect of dilutive securities: Stock options and restricted stock 466 269 Denominator for diluted net income per share - weighted-average outstanding shares 10,039 9,839 Net income per share - basic (a) $ 0.91 $ 0.56 Net income per share - diluted (a) $ 0.87 $ 0.54 Ref (a): For fiscal years ended September 30, 2015 and September 30, 2014 , we realized a $5.5 million and $4.6 million tax benefit, respectively, related to the release of a portion of our valuation allowance to reflect the amount of our deferred tax asset that we expect to realize in future years. This resulted in an improvement of net income per share basic and diluted for both fiscal years. </t>
  </si>
  <si>
    <t>Stock-based Compensation, Equity Grants, and Warrants (Tables)</t>
  </si>
  <si>
    <t>Stock-based Compensation Expense</t>
  </si>
  <si>
    <t xml:space="preserve">Stock-based compensation expense, shown in the table below, is recorded in general and administrative expenses included in our statement of operations: (in thousands) Year Ended Ref September 30, 2015 2014 DLH employees $ 302 $ 363 Non-employee directors (a) 177 109 Total compensation expense $ 479 $ 472 Ref (a): Equity grants of restricted stock to non-employee directors, in accordance with DLH compensation policy for non-employee directors. The shares vested immediately and stock expense was recognized accordingly. Unrecognized stock-based compensation expense (in thousands) Period Ended September 30, Ref 2015 2014 Unrecognized expense for DLH employees (a) $ 44 $ 346 Unrecognized expense for non-employee directors (b) 96 125 Total unrecognized expense $ 140 $ 471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is expense is expected to be recognized over the next 1.8 years , with a weighted average life of 1.2 years .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t>
  </si>
  <si>
    <t>Stock Option Activity</t>
  </si>
  <si>
    <t>This amount will change based on the fair market value of the Company’s stock. (in years) Weighted Weighted Average (in thousands) (in thousands) Average Remaining Aggregate Number of Exercise Contractual Intrinsic Ref Shares Price Term Value Options outstanding, September 30, 2013 1,613 $1.15 7.9 $ 388 Granted (a) 830 $1.52 Canceled (63 ) $1.40 Options outstanding, September 30 , 2014 2,380 $1.40 7.8 $ 1,589 Canceled (56 ) $1.40 Options outstanding, September 30, 2015 2,324 $1.40 6.8 $ 3,649 Ref (a): Option grants to DLH employees were valued using a binomial model, under the following criteria: • average risk free interest rates of 2.55% for 2014; • expected volatility of 65.8% for 2014; • contractual lives and expected lives were 10 years for 2014; and • no dividend yield was contemplated for either period. The resulting average fair values were $0.76 for 2014.</t>
  </si>
  <si>
    <t>Stock Option Shares Outstanding, Vested and Expected to Vest</t>
  </si>
  <si>
    <t>Stock options shares outstanding, vested and unvested for the period ended: (in thousands) Number of Shares September 30, Ref 2015 2014 Vested and exercisable (a) 1,093 896 Unvested (b) 1,231 1,484 Options outstanding 2,324 2,380 Ref (a): Weighted average exercise price of vested and exercisable shares was $1.40 and $1.41 at September 30, 2015 and 2014 , respectively. Aggregate intrinsic value was $1.6 million and $0.6 million at September 30, 2015 and 2014 , respectively. Weighted average contractual term was 7.3 years and 8.0 years at September 30, 2015 and 2014 , respectively. Ref (b): Certain awards vest upon satisfaction of certain performance criteria.</t>
  </si>
  <si>
    <t>Earnings (Loss) Per Share (Tables)</t>
  </si>
  <si>
    <t>Diluted earnings per share</t>
  </si>
  <si>
    <t>Commitment and Contingencies (Tables)</t>
  </si>
  <si>
    <t>Contractual Obligations]</t>
  </si>
  <si>
    <t>Contractual Obligations Payments Due By Period Obligations Less than 2-3 4-5 More than 5 (Amounts in thousands) Total 1 Year Years Years Years Loan Payable (1) $ — $ — $ — $ — $ — Operating Leases (2) 2,298 161 530 550 1,057 Total Obligations $ 2,298 $ 161 $ 530 $ 550 $ 1,057 (1) Represents the amounts recorded in respect of the loan payable due to Presidential Financial Corporation in accordance with the loan agreement. (2) On April 27, 2015, as part of its facilities consolidation effort, the Company entered into a lease agreement (the “Lease”) with Piedmont Center, 1-4 LLC (the “Landlord”) for the premises known as Suite 700 at Three Piedmont Center, 3565 Piedmont Road, N.E. Atlanta, Georgia 30305. The rentable floor area of the demised premises is 12,275 square feet. The Lease expires 8.7 years following the “Rental Commencement Date”. The Rental Commencement Date will occur when the Landlord has substantially completed the build-out of the demised premises, including any tenant improvements. The Rental Commencement Date began on September 1, 2015. The Company will pay base rental payments for the demised premises in the amount of $20,970 per month during the first year of the lease. The base rent due under the Lease shall increase yearly based on an agreed-upon annual rate of increase and in the final year of the Lease, the base rental payment will be $25,552 per month. The Landlord will excuse a total of $120 thousand in rent due during the initial eight ( 8 ) months of the Lease term. Additionally, approximately 4,000 square feet of the leased premises will not be occupied, and rent will not be due, during the initial two years of the Lease term. The monthly rent payments under the Lease include budgeted operating expenses and real estate taxes, as such terms are defined in the Lease. However, the Company will make an additional payment each year if actual operating expenses exceed the budget. The Company has a right, at its option and subject to the terms of the Lease, to extend the term of the Lease for one ( 1 ) five year period at a market rate. In addition, the Landlord has agreed to provide the Company with a right of first refusal to lease additional space if the Landlord desires to lease a portion of certain adjacent premises.</t>
  </si>
  <si>
    <t>Income Taxes (Tables)</t>
  </si>
  <si>
    <t>Schedule of analysis of deferred tax asset and liability</t>
  </si>
  <si>
    <t>An analysis of DLH's deferred tax asset and liability is as follows: Year Ended September 30, (amounts in thousands) 2015 2014 Current deferred income tax asset: Net operating loss carryforwards and tax credits $ 391 $ 98 Accrued liabilities 753 122 Valuation allowance (162 ) (136 ) Net current deferred tax asset $ 982 $ 84 Year Ended September 30, (amounts in thousands) 2015 2014 Deferred income tax asset (liability): Net operating loss carry forwards and tax credits $ 12,524 $ 16,556 Stock based compensation 767 646 Fixed and intangible assets (2,379 ) (2,176 ) Other items, net 5 488 Valuation allowance (1,592 ) (11,001 ) Net deferred tax asset $ 9,325 $ 4,513</t>
  </si>
  <si>
    <t>Summary of significant components of the expense (benefit) for income taxes from continuing operations</t>
  </si>
  <si>
    <t>The significant components of the expense (benefit) for income taxes from continuing operations are summarized as follows: Year Ended September 30, (amounts in thousands) 2015 2014 Current expense (benefit) $ 220 $ 7 Deferred expense (benefit) (5,708 ) (4,604 ) Total expense (benefit) $ (5,488 ) $ (4,597 )</t>
  </si>
  <si>
    <t>Schedule of significant differences between the Federal statutory rate and the entity's effective tax rate for continuing operations</t>
  </si>
  <si>
    <t>The following table indicates the significant differences between the federal statutory rate and DLH's effective tax rate for continuing operations: Year Ended September 30, (amounts in thousands) 2015 2014 Federal statutory rate $ 1,134 $ 258 State taxes, net 155 46 Other permanent items 7 6 Change in valuation allowance (6,784 ) (4,907 ) $ (5,488 ) $ (4,597 )</t>
  </si>
  <si>
    <t>Quarterly Financial Data (Unaudited) (Tables)</t>
  </si>
  <si>
    <t>Schedule of Quarterly Financial Information</t>
  </si>
  <si>
    <t>A summary of quarterly information is as follows (in thousands, except per share data) 2015 Quarters First Second Third Fourth Revenue $ 15,682 $ 15,893 $ 16,781 $ 16,990 Gross margin 2,533 2,730 3,038 3,387 Income from operations (1) 259 515 763 958 Other income (expense), net (2) (36 ) (651 ) (34 ) 1,466 Income (loss) before income taxes $ 223 $ (136 ) $ 729 $ 2,424 Income tax expense(benefit) (2) $ 89 $ (54 ) $ 292 (5,814 ) Net income (loss) $ 134 $ (82 ) $ 437 $ 8,238 Earnings (loss) per share: (3) Basic $ 0.01 $ (0.01 ) $ 0.05 $ 0.86 Diluted $ 0.01 $ (0.01 ) $ 0.04 $ 0.82 2014 Quarters First Second Third Fourth Revenue $ 14,477 $ 14,745 $ 15,692 $ 15,579 Gross margin 2,112 2,199 2,308 2,340 Income from operations 66 225 268 205 Other income (expense), net 67 (27 ) (17 ) (27 ) Income before income taxes $ 133 $ 198 $ 251 $ 178 Income tax expense(benefit) (2) $ — $ — $ — $ (4,597 ) Net income $ 133 $ 198 $ 251 $ 4,775 Earnings per share: (3) Basic $ 0.01 $ 0.02 $ 0.03 $ 0.50 Diluted $ 0.01 $ 0.02 $ 0.03 $ 0.48 _______________________________________________________________________________ (1) Sum of the quarterly amounts may not equal the full fiscal year due to the effect of rounding. (2) Refer to Note 4, Supporting Financial Information, for detailed explanation of the settlement of the retroactive payment claim in second quarter 2015, favorable closure of the legacy payroll tax payable in fourth quarter 2015, and income tax benefit recorded in fourth quarter 2015 and fourth quarter 2014. (3) Sum of the quarterly net income (loss) per share amounts may not equal the full fiscal year net income per share amount due to the effect of changes during the year in the number of shares outstanding.</t>
  </si>
  <si>
    <t>Business Overview (Details)</t>
  </si>
  <si>
    <t>3 Months Ended</t>
  </si>
  <si>
    <t>9 Months Ended</t>
  </si>
  <si>
    <t>Jun. 30, 2013</t>
  </si>
  <si>
    <t>Sep. 30, 2015employeelocationbusiness_area</t>
  </si>
  <si>
    <t>Concentration Risk [Line Items]</t>
  </si>
  <si>
    <t>Minimum period for which entity has provided professional services to the U.S. Government (years)</t>
  </si>
  <si>
    <t>25 years</t>
  </si>
  <si>
    <t>Number of employees (employee) | employee</t>
  </si>
  <si>
    <t>Minimum number of locations in which entity operates (location) | location</t>
  </si>
  <si>
    <t>Number of broad integrated revenue streams | business_area</t>
  </si>
  <si>
    <t>US Government [Member] | Revenue concentration | Customer concentration</t>
  </si>
  <si>
    <t>Concentration risk percentage (percent)</t>
  </si>
  <si>
    <t>100.00%</t>
  </si>
  <si>
    <t>DVA | Revenue concentration | Customer concentration</t>
  </si>
  <si>
    <t>96.00%</t>
  </si>
  <si>
    <t>97.00%</t>
  </si>
  <si>
    <t>95.00%</t>
  </si>
  <si>
    <t>DVA | Minimum</t>
  </si>
  <si>
    <t>Term of government contract</t>
  </si>
  <si>
    <t>1 year</t>
  </si>
  <si>
    <t>DVA | Maximum</t>
  </si>
  <si>
    <t>3 years</t>
  </si>
  <si>
    <t>Supporting Financial Information - Accounts Receivable (Details) - USD ($) $ in Thousands</t>
  </si>
  <si>
    <t>Sep. 30, 2008</t>
  </si>
  <si>
    <t>Accounts, Notes, Loans and Financing Receivable [Line Items]</t>
  </si>
  <si>
    <t>Total accounts receivable</t>
  </si>
  <si>
    <t>Less: Allowance for doubtful accounts</t>
  </si>
  <si>
    <t>Accounts Receivable, Net</t>
  </si>
  <si>
    <t>Retroactive billing</t>
  </si>
  <si>
    <t>Accrued liabilites for salaries to employees and related benefits</t>
  </si>
  <si>
    <t>Accrued interest and penalties</t>
  </si>
  <si>
    <t>Billed Receivables</t>
  </si>
  <si>
    <t>Unbilled Receivables</t>
  </si>
  <si>
    <t>DVA</t>
  </si>
  <si>
    <t>Contract revenue nonrecurring</t>
  </si>
  <si>
    <t>Unfavorable Regulatory Action | Department of Labor</t>
  </si>
  <si>
    <t>Accrued salaries and benefits</t>
  </si>
  <si>
    <t>Unfavorable Regulatory Action | Department of Labor | Unbilled Receivables</t>
  </si>
  <si>
    <t>Accrued Income Receivable [Member] | Unbilled Receivables</t>
  </si>
  <si>
    <t>Supporting Financial Information - Other Current Assets (Details) - USD ($) $ in Thousands</t>
  </si>
  <si>
    <t>Workers’ compensation receivable</t>
  </si>
  <si>
    <t>Prepaid insurance expense</t>
  </si>
  <si>
    <t>Other prepaid expenses</t>
  </si>
  <si>
    <t>Supporting Financial Information - Accrued Payroll (Details) - USD ($) $ in Thousands</t>
  </si>
  <si>
    <t>Accrued payroll related to billed receivables</t>
  </si>
  <si>
    <t>Accrued payroll related to unbilled accounts receivable</t>
  </si>
  <si>
    <t>Total accrued payroll related to unbilled accounts receivable</t>
  </si>
  <si>
    <t>Accrued payroll related to retroactive payment claim</t>
  </si>
  <si>
    <t>Supporting Financial Information - Equipment and Improvements, net (Details) - USD ($) $ in Thousands</t>
  </si>
  <si>
    <t>Property, Plant and Equipment [Line Items]</t>
  </si>
  <si>
    <t>Furniture and equipment</t>
  </si>
  <si>
    <t>Computer equipment</t>
  </si>
  <si>
    <t>Computer software</t>
  </si>
  <si>
    <t>Leasehold improvements</t>
  </si>
  <si>
    <t>Property, Plant and Equipment, Gross</t>
  </si>
  <si>
    <t>Less accumulated depreciation and amortization</t>
  </si>
  <si>
    <t>Leasehold Improvements | Minimum</t>
  </si>
  <si>
    <t>Estimated useful lives</t>
  </si>
  <si>
    <t>Leasehold Improvements | Maximum</t>
  </si>
  <si>
    <t>7 years</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Payroll tax payable</t>
  </si>
  <si>
    <t>Total accrued expenses and other current liabilities</t>
  </si>
  <si>
    <t>Supporting Financial Information - Other Income (Expense) (Details) - USD ($) $ in Thousands</t>
  </si>
  <si>
    <t>Jun. 30, 2015</t>
  </si>
  <si>
    <t>Dec. 31, 2014</t>
  </si>
  <si>
    <t>Jun. 30, 2014</t>
  </si>
  <si>
    <t>Mar. 31, 2014</t>
  </si>
  <si>
    <t>Dec. 31, 2013</t>
  </si>
  <si>
    <t>Interest expense, net</t>
  </si>
  <si>
    <t>Amortization of deferred financing costs</t>
  </si>
  <si>
    <t>Change in value of financial instruments</t>
  </si>
  <si>
    <t>Miscellaneous other income (expense), net</t>
  </si>
  <si>
    <t>Other income (expense) net</t>
  </si>
  <si>
    <t>Liquidity (Details) - USD ($)</t>
  </si>
  <si>
    <t>Sep. 30, 2013</t>
  </si>
  <si>
    <t>Line of Credit Facility [Line Items]</t>
  </si>
  <si>
    <t>Net working capital</t>
  </si>
  <si>
    <t>Income before taxes</t>
  </si>
  <si>
    <t>Amount of unused availability under the line</t>
  </si>
  <si>
    <t>Line of Credit [Member]</t>
  </si>
  <si>
    <t>Maximum availability</t>
  </si>
  <si>
    <t>Unbilled receivables</t>
  </si>
  <si>
    <t>Interest rate (percent)</t>
  </si>
  <si>
    <t>4.00%</t>
  </si>
  <si>
    <t>Accounts receivables</t>
  </si>
  <si>
    <t>Letter of Credit [Member]</t>
  </si>
  <si>
    <t>Significant Accounting Policies - Goodwill And Income Taxes (Details) - USD ($) $ in Thousands</t>
  </si>
  <si>
    <t>Goodwill [Line Items]</t>
  </si>
  <si>
    <t>Valuation allowance against net deferred tax assets</t>
  </si>
  <si>
    <t>Stock-based Compensation, Equity Grants, and Warrants - Additional Information (Details) - USD ($) $ / shares in Units, shares in Millions, $ in Millions</t>
  </si>
  <si>
    <t>Share-based Compensation Arrangement by Share-based Payment Award [Line Items]</t>
  </si>
  <si>
    <t>Expiration term of options</t>
  </si>
  <si>
    <t>10 years</t>
  </si>
  <si>
    <t>Risk free interest rate (percent)</t>
  </si>
  <si>
    <t>2.55%</t>
  </si>
  <si>
    <t>Expected volatility rate (percent)</t>
  </si>
  <si>
    <t>65.80%</t>
  </si>
  <si>
    <t>Fair value per option (in dollars per share)</t>
  </si>
  <si>
    <t>Weighted average exercise price of vested and exercisable shares (dollars per share)</t>
  </si>
  <si>
    <t>Aggregate intrinsic value of vested and exercisable shares</t>
  </si>
  <si>
    <t>Weighted average contractual term</t>
  </si>
  <si>
    <t>7 years 3 months 11 days</t>
  </si>
  <si>
    <t>8 years</t>
  </si>
  <si>
    <t>Compensation expense recognition period</t>
  </si>
  <si>
    <t>1 year 9 months 18 days</t>
  </si>
  <si>
    <t>Compensation expense weighted average life</t>
  </si>
  <si>
    <t>1 year 2 months 12 days</t>
  </si>
  <si>
    <t>2006 Long Term Incentive Plan | Employee Stock Option</t>
  </si>
  <si>
    <t>Number of shares available for grant</t>
  </si>
  <si>
    <t>Stock-based Compensation, Equity Grants, and Warrants - Stock-based Compensation Expense (Details) - USD ($) $ in Thousands</t>
  </si>
  <si>
    <t>Employee Service Share-based Compensation, Allocation of Recognized Period Costs [Line Items]</t>
  </si>
  <si>
    <t>Total compensation expense</t>
  </si>
  <si>
    <t>Total unrecognized expense</t>
  </si>
  <si>
    <t>DLH Employees</t>
  </si>
  <si>
    <t>Non-employee Directors</t>
  </si>
  <si>
    <t>Selling, General and Administrative Expenses | DLH Employees</t>
  </si>
  <si>
    <t>Selling, General and Administrative Expenses | Non-employee Directors</t>
  </si>
  <si>
    <t>Stock-based Compensation, Equity Grants, and Warrants - Stock Option Activity (Details) - USD ($) $ / shares in Units, shares in Thousands, $ in Thousands</t>
  </si>
  <si>
    <t>Number of Shares</t>
  </si>
  <si>
    <t>Outstanding at beginning of period (in shares)</t>
  </si>
  <si>
    <t>Granted (in shares)</t>
  </si>
  <si>
    <t>Cancelled (in shares)</t>
  </si>
  <si>
    <t>Outstanding at end of period (in shares)</t>
  </si>
  <si>
    <t>Weighted Average Exercise Price</t>
  </si>
  <si>
    <t>Outstanding at beginning of period (in dollars per share)</t>
  </si>
  <si>
    <t>Granted (in dollars per share)</t>
  </si>
  <si>
    <t>Cancelled (in dollars per share)</t>
  </si>
  <si>
    <t>Outstanding at end of period (in dollars per share)</t>
  </si>
  <si>
    <t>Share Based Compensation Arrangement by Share Based Payment, Award, Options Weighted Average Remaining Contractual Term [Abstract]</t>
  </si>
  <si>
    <t>Outstanding</t>
  </si>
  <si>
    <t>6 years 9 months 22 days</t>
  </si>
  <si>
    <t>7 years 9 months 22 days</t>
  </si>
  <si>
    <t>7 years 10 months 24 days</t>
  </si>
  <si>
    <t>Share Based Compensation Arrangement by Share Based Payment, Award, Options Aggregate Intrinsic Value [Abstract]</t>
  </si>
  <si>
    <t>Outstanding at the beginning of period (in dollars)</t>
  </si>
  <si>
    <t>Outstanding at the end of period (in dollars)</t>
  </si>
  <si>
    <t>Stock-based Compensation, Equity Grants, and Warrants - Stock Options Outstanding, Vested and Unvested (Details) - shares shares in Thousands</t>
  </si>
  <si>
    <t>Vested and exercisable</t>
  </si>
  <si>
    <t>Unvested</t>
  </si>
  <si>
    <t>Option outstanding</t>
  </si>
  <si>
    <t>Earnings (Loss) Per Share (Details) - USD ($) $ / shares in Units, shares in Thousands</t>
  </si>
  <si>
    <t>Numerator:</t>
  </si>
  <si>
    <t>Denominator:</t>
  </si>
  <si>
    <t>Denominator for basic net income per share - weighted-average outstanding shares</t>
  </si>
  <si>
    <t>Effect of dilutive securities:</t>
  </si>
  <si>
    <t>Stock options and restricted stock</t>
  </si>
  <si>
    <t>Denominator for diluted net income per share - weighted-average outstanding shares</t>
  </si>
  <si>
    <t>Commitment and Contingencies - Contractual Obligations (Details) $ in Thousands</t>
  </si>
  <si>
    <t>Sep. 30, 2015USD ($)</t>
  </si>
  <si>
    <t>Loan Payable, Less than 1 Year</t>
  </si>
  <si>
    <t>Loan Payable, 1-3 Years</t>
  </si>
  <si>
    <t>Loan Payable, 4-5 Years</t>
  </si>
  <si>
    <t>Loan Payable, More than 5 years</t>
  </si>
  <si>
    <t>Operating Leases, Less than 1 Year</t>
  </si>
  <si>
    <t>Operating Leases, 1-3 Years</t>
  </si>
  <si>
    <t>Operating Leases, 4-5 Years</t>
  </si>
  <si>
    <t>Operating Leases,More than 5 Years</t>
  </si>
  <si>
    <t>Less than 1 Year</t>
  </si>
  <si>
    <t>Total Obligations, 1-3 Years</t>
  </si>
  <si>
    <t>Total Obligations, 4-5 Years</t>
  </si>
  <si>
    <t>Total Obligations, More than 5 Years</t>
  </si>
  <si>
    <t>Commitment and Contingencies (Details)</t>
  </si>
  <si>
    <t>Dec. 31, 2024USD ($)</t>
  </si>
  <si>
    <t>Apr. 27, 2015USD ($)ft²loan_extension</t>
  </si>
  <si>
    <t>Sep. 30, 2014USD ($)</t>
  </si>
  <si>
    <t>Area of Real Estate Property | ft²</t>
  </si>
  <si>
    <t>Lessee Leasing Arrangements, Operating Leases, Term of Contract</t>
  </si>
  <si>
    <t>8 years 8 months 12 days</t>
  </si>
  <si>
    <t>Operating Leases, Rent Expenses Per Month, Net</t>
  </si>
  <si>
    <t>Operating Lease, Rent Expense Excused</t>
  </si>
  <si>
    <t>Leesee Leasing Arrangement, Operating Leases, Term of Excused Rent</t>
  </si>
  <si>
    <t>8 months</t>
  </si>
  <si>
    <t>Unoccupied Area of Real Estate | ft²</t>
  </si>
  <si>
    <t>Lessee Leasing Arrangements, Operating Leases, Initial Term of Contract</t>
  </si>
  <si>
    <t>2 years</t>
  </si>
  <si>
    <t>Lessee Leasing Arrangements, Operating Leases, Number of Extensions | loan_extension</t>
  </si>
  <si>
    <t>Lessee Leasing Arrangements, Operating Leases, Renewal Term</t>
  </si>
  <si>
    <t>5 years</t>
  </si>
  <si>
    <t>Forecast</t>
  </si>
  <si>
    <t>Income Taxes (Details) - USD ($)</t>
  </si>
  <si>
    <t>Income Tax Examination [Line Items]</t>
  </si>
  <si>
    <t>Income Tax Expense (Benefit)</t>
  </si>
  <si>
    <t>U.S.</t>
  </si>
  <si>
    <t>Net operating losses</t>
  </si>
  <si>
    <t>State</t>
  </si>
  <si>
    <t>Income Taxes (Details 1) - USD ($) $ in Thousands</t>
  </si>
  <si>
    <t>Current deferred income tax asset:</t>
  </si>
  <si>
    <t>Net operating loss carryforwards and tax credits</t>
  </si>
  <si>
    <t>Accrued liabilities</t>
  </si>
  <si>
    <t>Valuation allowance</t>
  </si>
  <si>
    <t>Net current deferred tax asset</t>
  </si>
  <si>
    <t>Deferred income tax asset (liability):</t>
  </si>
  <si>
    <t>Net operating loss carry forwards and tax credits</t>
  </si>
  <si>
    <t>Stock based compensation</t>
  </si>
  <si>
    <t>Fixed and intangible assets</t>
  </si>
  <si>
    <t>Other items, net</t>
  </si>
  <si>
    <t>Net deferred tax asset</t>
  </si>
  <si>
    <t>Income Taxes (Details 2) - USD ($)</t>
  </si>
  <si>
    <t>Current expense (benefit)</t>
  </si>
  <si>
    <t>Deferred expense (benefit)</t>
  </si>
  <si>
    <t>Total expense (benefit)</t>
  </si>
  <si>
    <t>Income Taxes (Details 3) - USD ($)</t>
  </si>
  <si>
    <t>Federal statutory rate</t>
  </si>
  <si>
    <t>State taxes, net</t>
  </si>
  <si>
    <t>Other permanent items</t>
  </si>
  <si>
    <t>Change in valuation allowance</t>
  </si>
  <si>
    <t>Quarterly Financial Data (Unaudited) (Details) - USD ($)</t>
  </si>
  <si>
    <t>Gross Profit</t>
  </si>
  <si>
    <t>Operating income</t>
  </si>
  <si>
    <t>Other income (expense), net (2)</t>
  </si>
  <si>
    <t>Employee Benefit Plans (Details) - USD ($) $ in Thousands</t>
  </si>
  <si>
    <t>Defined Contribution Plan, Cost Recognized</t>
  </si>
  <si>
    <t>Defined Contribution Plan Employers Matching, Contribution Vesting Period</t>
  </si>
  <si>
    <t>4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85557</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C14" s="6">
        <v>9550536</v>
      </c>
    </row>
    <row r="15" spans="1:4">
      <c t="s" r="A15" s="4">
        <v>25</v>
      </c>
      <c t="s" r="B15" s="4">
        <v>26</v>
      </c>
    </row>
    <row r="16" spans="1:4">
      <c t="s" r="A16" s="4">
        <v>27</v>
      </c>
      <c t="s" r="B16" s="4">
        <v>21</v>
      </c>
    </row>
    <row r="17" spans="1:4">
      <c t="s" r="A17" s="4">
        <v>28</v>
      </c>
      <c t="n" r="D17" s="7">
        <v>841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48</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42</v>
      </c>
    </row>
    <row r="4" spans="1:2">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29</v>
      </c>
      <c t="s" r="B1" s="2">
        <v>1</v>
      </c>
    </row>
    <row r="2" spans="1:3">
      <c t="s" r="B2" s="2">
        <v>2</v>
      </c>
      <c t="s" r="C2" s="2">
        <v>30</v>
      </c>
    </row>
    <row r="3" spans="1:3">
      <c t="s" r="A3" s="3">
        <v>31</v>
      </c>
    </row>
    <row r="4" spans="1:3">
      <c t="s" r="A4" s="4">
        <v>32</v>
      </c>
      <c t="n" r="B4" s="7">
        <v>65346000</v>
      </c>
      <c t="n" r="C4" s="7">
        <v>60493000</v>
      </c>
    </row>
    <row r="5" spans="1:3">
      <c t="s" r="A5" s="4">
        <v>33</v>
      </c>
      <c t="n" r="B5" s="6">
        <v>53658000</v>
      </c>
      <c t="n" r="C5" s="6">
        <v>51534000</v>
      </c>
    </row>
    <row r="6" spans="1:3">
      <c t="s" r="A6" s="4">
        <v>34</v>
      </c>
      <c t="n" r="B6" s="6">
        <v>11688000</v>
      </c>
      <c t="n" r="C6" s="6">
        <v>8959000</v>
      </c>
    </row>
    <row r="7" spans="1:3">
      <c t="s" r="A7" s="4">
        <v>35</v>
      </c>
      <c t="n" r="B7" s="6">
        <v>9137000</v>
      </c>
      <c t="n" r="C7" s="6">
        <v>8089000</v>
      </c>
    </row>
    <row r="8" spans="1:3">
      <c t="s" r="A8" s="4">
        <v>36</v>
      </c>
      <c t="n" r="B8" s="6">
        <v>55000</v>
      </c>
      <c t="n" r="C8" s="6">
        <v>106000</v>
      </c>
    </row>
    <row r="9" spans="1:3">
      <c t="s" r="A9" s="4">
        <v>37</v>
      </c>
      <c t="n" r="B9" s="6">
        <v>2496000</v>
      </c>
      <c t="n" r="C9" s="6">
        <v>764000</v>
      </c>
    </row>
    <row r="10" spans="1:3">
      <c t="s" r="A10" s="4">
        <v>38</v>
      </c>
      <c t="n" r="B10" s="6">
        <v>744000</v>
      </c>
      <c t="n" r="C10" s="6">
        <v>-4000</v>
      </c>
    </row>
    <row r="11" spans="1:3">
      <c t="s" r="A11" s="4">
        <v>39</v>
      </c>
      <c t="n" r="B11" s="6">
        <v>3240000</v>
      </c>
      <c t="n" r="C11" s="6">
        <v>760000</v>
      </c>
    </row>
    <row r="12" spans="1:3">
      <c t="s" r="A12" s="4">
        <v>40</v>
      </c>
      <c t="n" r="B12" s="6">
        <v>5488000</v>
      </c>
      <c t="n" r="C12" s="6">
        <v>4597000</v>
      </c>
    </row>
    <row r="13" spans="1:3">
      <c t="s" r="A13" s="4">
        <v>41</v>
      </c>
      <c t="n" r="B13" s="7">
        <v>8728000</v>
      </c>
      <c t="n" r="C13" s="7">
        <v>5357000</v>
      </c>
    </row>
    <row r="14" spans="1:3">
      <c t="s" r="A14" s="3">
        <v>42</v>
      </c>
    </row>
    <row r="15" spans="1:3">
      <c t="s" r="A15" s="4">
        <v>43</v>
      </c>
      <c t="n" r="B15" s="8">
        <v>0.91</v>
      </c>
      <c t="n" r="C15" s="8">
        <v>0.5600000000000001</v>
      </c>
    </row>
    <row r="16" spans="1:3">
      <c t="s" r="A16" s="4">
        <v>44</v>
      </c>
      <c t="n" r="B16" s="8">
        <v>0.87</v>
      </c>
      <c t="n" r="C16" s="8">
        <v>0.54</v>
      </c>
    </row>
    <row r="17" spans="1:3">
      <c t="s" r="A17" s="3">
        <v>45</v>
      </c>
    </row>
    <row r="18" spans="1:3">
      <c t="s" r="A18" s="4">
        <v>46</v>
      </c>
      <c t="n" r="B18" s="6">
        <v>9573</v>
      </c>
      <c t="n" r="C18" s="6">
        <v>9570</v>
      </c>
    </row>
    <row r="19" spans="1:3">
      <c t="s" r="A19" s="4">
        <v>47</v>
      </c>
      <c t="n" r="B19" s="6">
        <v>10039</v>
      </c>
      <c t="n" r="C19" s="6">
        <v>98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191</v>
      </c>
      <c t="s" r="B1" s="2">
        <v>1</v>
      </c>
    </row>
    <row r="2" spans="1:2">
      <c t="s" r="B2" s="2">
        <v>2</v>
      </c>
    </row>
    <row r="3" spans="1:2">
      <c t="s" r="A3" s="3">
        <v>162</v>
      </c>
    </row>
    <row r="4" spans="1:2">
      <c t="s" r="A4" s="4">
        <v>192</v>
      </c>
      <c t="s" r="B4" s="4">
        <v>193</v>
      </c>
    </row>
    <row r="5" spans="1:2">
      <c t="s" r="A5" s="4">
        <v>194</v>
      </c>
      <c t="s" r="B5" s="4">
        <v>195</v>
      </c>
    </row>
    <row r="6" spans="1:2">
      <c t="s" r="A6" s="4">
        <v>56</v>
      </c>
      <c t="s" r="B6" s="4">
        <v>196</v>
      </c>
    </row>
    <row r="7" spans="1:2">
      <c t="s" r="A7" s="4">
        <v>178</v>
      </c>
      <c t="s" r="B7" s="4">
        <v>197</v>
      </c>
    </row>
    <row r="8" spans="1:2">
      <c t="s" r="A8" s="4">
        <v>198</v>
      </c>
      <c t="s" r="B8"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48</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3</v>
      </c>
      <c t="s" r="B1" s="2">
        <v>1</v>
      </c>
    </row>
    <row r="2" spans="1:2">
      <c t="s" r="B2" s="2">
        <v>2</v>
      </c>
    </row>
    <row r="3" spans="1:2">
      <c t="s" r="A3" s="3">
        <v>162</v>
      </c>
    </row>
    <row r="4" spans="1:2">
      <c t="s" r="A4" s="4">
        <v>214</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16</v>
      </c>
      <c t="s" r="B1" s="2">
        <v>1</v>
      </c>
    </row>
    <row r="2" spans="1:2">
      <c t="s" r="B2" s="2">
        <v>2</v>
      </c>
    </row>
    <row r="3" spans="1:2">
      <c t="s" r="A3" s="3">
        <v>165</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3</v>
      </c>
      <c t="s" r="B1" s="2">
        <v>1</v>
      </c>
    </row>
    <row r="2" spans="1:2">
      <c t="s" r="B2" s="2">
        <v>2</v>
      </c>
    </row>
    <row r="3" spans="1:2">
      <c t="s" r="A3" s="3">
        <v>42</v>
      </c>
    </row>
    <row r="4" spans="1:2">
      <c t="s" r="A4" s="4">
        <v>22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175</v>
      </c>
    </row>
    <row r="4" spans="1:2">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79</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182</v>
      </c>
    </row>
    <row r="4" spans="1:2">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43"/>
    <col customWidth="1" max="5" min="5" width="14"/>
  </cols>
  <sheetData>
    <row r="1" spans="1:5">
      <c t="s" r="A1" s="1">
        <v>238</v>
      </c>
      <c t="s" r="B1" s="2">
        <v>239</v>
      </c>
      <c t="s" r="C1" s="2">
        <v>240</v>
      </c>
      <c t="s" r="D1" s="2">
        <v>1</v>
      </c>
    </row>
    <row r="2" spans="1:5">
      <c t="s" r="B2" s="2">
        <v>241</v>
      </c>
      <c t="s" r="C2" s="2">
        <v>241</v>
      </c>
      <c t="s" r="D2" s="2">
        <v>242</v>
      </c>
      <c t="s" r="E2" s="2">
        <v>30</v>
      </c>
    </row>
    <row r="3" spans="1:5">
      <c t="s" r="A3" s="3">
        <v>243</v>
      </c>
    </row>
    <row r="4" spans="1:5">
      <c t="s" r="A4" s="4">
        <v>244</v>
      </c>
      <c t="s" r="D4" s="4">
        <v>245</v>
      </c>
    </row>
    <row r="5" spans="1:5">
      <c t="s" r="A5" s="4">
        <v>246</v>
      </c>
      <c t="n" r="D5" s="6">
        <v>1250</v>
      </c>
    </row>
    <row r="6" spans="1:5">
      <c t="s" r="A6" s="4">
        <v>247</v>
      </c>
      <c t="n" r="D6" s="6">
        <v>30</v>
      </c>
    </row>
    <row r="7" spans="1:5">
      <c t="s" r="A7" s="4">
        <v>248</v>
      </c>
      <c t="n" r="D7" s="6">
        <v>2</v>
      </c>
    </row>
    <row r="8" spans="1:5">
      <c t="s" r="A8" s="4">
        <v>249</v>
      </c>
    </row>
    <row r="9" spans="1:5">
      <c t="s" r="A9" s="3">
        <v>243</v>
      </c>
    </row>
    <row r="10" spans="1:5">
      <c t="s" r="A10" s="4">
        <v>250</v>
      </c>
      <c t="s" r="D10" s="4">
        <v>251</v>
      </c>
    </row>
    <row r="11" spans="1:5">
      <c t="s" r="A11" s="4">
        <v>252</v>
      </c>
    </row>
    <row r="12" spans="1:5">
      <c t="s" r="A12" s="3">
        <v>243</v>
      </c>
    </row>
    <row r="13" spans="1:5">
      <c t="s" r="A13" s="4">
        <v>250</v>
      </c>
      <c t="s" r="B13" s="4">
        <v>253</v>
      </c>
      <c t="s" r="C13" s="4">
        <v>254</v>
      </c>
      <c t="s" r="D13" s="4">
        <v>255</v>
      </c>
      <c t="s" r="E13" s="4">
        <v>253</v>
      </c>
    </row>
    <row r="14" spans="1:5">
      <c t="s" r="A14" s="4">
        <v>256</v>
      </c>
    </row>
    <row r="15" spans="1:5">
      <c t="s" r="A15" s="3">
        <v>243</v>
      </c>
    </row>
    <row r="16" spans="1:5">
      <c t="s" r="A16" s="4">
        <v>257</v>
      </c>
      <c t="s" r="D16" s="4">
        <v>258</v>
      </c>
    </row>
    <row r="17" spans="1:5">
      <c t="s" r="A17" s="4">
        <v>259</v>
      </c>
    </row>
    <row r="18" spans="1:5">
      <c t="s" r="A18" s="3">
        <v>243</v>
      </c>
    </row>
    <row r="19" spans="1:5">
      <c t="s" r="A19" s="4">
        <v>257</v>
      </c>
      <c t="s" r="D19" s="4">
        <v>26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t="s" r="A1" s="1">
        <v>48</v>
      </c>
      <c t="s" r="C1" s="2">
        <v>2</v>
      </c>
      <c t="s" r="D1" s="2">
        <v>30</v>
      </c>
    </row>
    <row r="2" spans="1:4">
      <c t="s" r="A2" s="3">
        <v>49</v>
      </c>
    </row>
    <row r="3" spans="1:4">
      <c t="s" r="A3" s="4">
        <v>50</v>
      </c>
      <c t="n" r="C3" s="7">
        <v>5558</v>
      </c>
      <c t="n" r="D3" s="7">
        <v>3908</v>
      </c>
    </row>
    <row r="4" spans="1:4">
      <c t="s" r="A4" s="4">
        <v>51</v>
      </c>
      <c t="n" r="C4" s="6">
        <v>3286</v>
      </c>
      <c t="n" r="D4" s="6">
        <v>12372</v>
      </c>
    </row>
    <row r="5" spans="1:4">
      <c t="s" r="A5" s="4">
        <v>52</v>
      </c>
      <c t="n" r="C5" s="6">
        <v>982</v>
      </c>
      <c t="n" r="D5" s="6">
        <v>84</v>
      </c>
    </row>
    <row r="6" spans="1:4">
      <c t="s" r="A6" s="4">
        <v>53</v>
      </c>
      <c t="n" r="C6" s="6">
        <v>429</v>
      </c>
      <c t="n" r="D6" s="6">
        <v>510</v>
      </c>
    </row>
    <row r="7" spans="1:4">
      <c t="s" r="A7" s="4">
        <v>54</v>
      </c>
      <c t="n" r="C7" s="6">
        <v>10255</v>
      </c>
      <c t="n" r="D7" s="6">
        <v>16874</v>
      </c>
    </row>
    <row r="8" spans="1:4">
      <c t="s" r="A8" s="4">
        <v>55</v>
      </c>
      <c t="n" r="C8" s="6">
        <v>336</v>
      </c>
      <c t="n" r="D8" s="6">
        <v>63</v>
      </c>
    </row>
    <row r="9" spans="1:4">
      <c t="s" r="A9" s="4">
        <v>52</v>
      </c>
      <c t="n" r="C9" s="6">
        <v>9325</v>
      </c>
      <c t="n" r="D9" s="6">
        <v>4513</v>
      </c>
    </row>
    <row r="10" spans="1:4">
      <c t="s" r="A10" s="4">
        <v>56</v>
      </c>
      <c t="n" r="C10" s="6">
        <v>8595</v>
      </c>
      <c t="n" r="D10" s="6">
        <v>8595</v>
      </c>
    </row>
    <row r="11" spans="1:4">
      <c t="s" r="A11" s="4">
        <v>57</v>
      </c>
      <c t="n" r="C11" s="6">
        <v>113</v>
      </c>
      <c t="n" r="D11" s="6">
        <v>27</v>
      </c>
    </row>
    <row r="12" spans="1:4">
      <c t="s" r="A12" s="4">
        <v>58</v>
      </c>
      <c t="n" r="C12" s="6">
        <v>28624</v>
      </c>
      <c t="n" r="D12" s="6">
        <v>30072</v>
      </c>
    </row>
    <row r="13" spans="1:4">
      <c t="s" r="A13" s="3">
        <v>59</v>
      </c>
    </row>
    <row r="14" spans="1:4">
      <c t="s" r="A14" s="4">
        <v>60</v>
      </c>
      <c t="n" r="C14" s="6">
        <v>2795</v>
      </c>
      <c t="n" r="D14" s="6">
        <v>11465</v>
      </c>
    </row>
    <row r="15" spans="1:4">
      <c t="s" r="A15" s="4">
        <v>61</v>
      </c>
      <c t="n" r="C15" s="6">
        <v>2851</v>
      </c>
      <c t="n" r="D15" s="6">
        <v>4746</v>
      </c>
    </row>
    <row r="16" spans="1:4">
      <c t="s" r="A16" s="4">
        <v>62</v>
      </c>
      <c t="n" r="C16" s="6">
        <v>5646</v>
      </c>
      <c t="n" r="D16" s="6">
        <v>16211</v>
      </c>
    </row>
    <row r="17" spans="1:4">
      <c t="s" r="A17" s="3">
        <v>63</v>
      </c>
    </row>
    <row r="18" spans="1:4">
      <c t="s" r="A18" s="4">
        <v>64</v>
      </c>
      <c t="n" r="C18" s="6">
        <v>109</v>
      </c>
      <c t="n" r="D18" s="6">
        <v>15</v>
      </c>
    </row>
    <row r="19" spans="1:4">
      <c t="s" r="A19" s="4">
        <v>65</v>
      </c>
      <c t="n" r="C19" s="7">
        <v>5755</v>
      </c>
      <c t="n" r="D19" s="7">
        <v>16226</v>
      </c>
    </row>
    <row r="20" spans="1:4">
      <c t="s" r="A20" s="4">
        <v>66</v>
      </c>
      <c t="s" r="C20" s="4">
        <v>67</v>
      </c>
      <c t="s" r="D20" s="4">
        <v>67</v>
      </c>
    </row>
    <row r="21" spans="1:4">
      <c t="s" r="A21" s="3">
        <v>68</v>
      </c>
    </row>
    <row r="22" spans="1:4">
      <c t="s" r="A22" s="4">
        <v>69</v>
      </c>
      <c t="n" r="C22" s="7">
        <v>0</v>
      </c>
      <c t="n" r="D22" s="7">
        <v>0</v>
      </c>
    </row>
    <row r="23" spans="1:4">
      <c t="s" r="A23" s="4">
        <v>70</v>
      </c>
      <c t="n" r="C23" s="6">
        <v>10</v>
      </c>
      <c t="n" r="D23" s="6">
        <v>10</v>
      </c>
    </row>
    <row r="24" spans="1:4">
      <c t="s" r="A24" s="4">
        <v>71</v>
      </c>
      <c t="n" r="C24" s="6">
        <v>76375</v>
      </c>
      <c t="n" r="D24" s="6">
        <v>76083</v>
      </c>
    </row>
    <row r="25" spans="1:4">
      <c t="s" r="A25" s="4">
        <v>72</v>
      </c>
      <c t="n" r="C25" s="6">
        <v>-53516</v>
      </c>
      <c t="n" r="D25" s="6">
        <v>-62244</v>
      </c>
    </row>
    <row r="26" spans="1:4">
      <c t="s" r="A26" s="4">
        <v>73</v>
      </c>
      <c t="n" r="C26" s="6">
        <v>0</v>
      </c>
      <c t="n" r="D26" s="6">
        <v>-3</v>
      </c>
    </row>
    <row r="27" spans="1:4">
      <c t="s" r="A27" s="4">
        <v>74</v>
      </c>
      <c t="s" r="B27" s="4">
        <v>75</v>
      </c>
      <c t="n" r="C27" s="6">
        <v>22869</v>
      </c>
      <c t="n" r="D27" s="6">
        <v>13846</v>
      </c>
    </row>
    <row r="28" spans="1:4">
      <c t="s" r="A28" s="4">
        <v>76</v>
      </c>
      <c t="n" r="C28" s="7">
        <v>28624</v>
      </c>
      <c t="n" r="D28" s="7">
        <v>30072</v>
      </c>
    </row>
    <row r="29" spans="1:4">
      <c t="n" r="A29"/>
    </row>
    <row r="30" spans="1:4">
      <c t="s" r="A30" s="4">
        <v>75</v>
      </c>
      <c t="s" r="B30" s="4">
        <v>77</v>
      </c>
    </row>
  </sheetData>
  <mergeCells count="3">
    <mergeCell ref="A1:B1"/>
    <mergeCell ref="A29:C29"/>
    <mergeCell ref="B30:C3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261</v>
      </c>
      <c t="s" r="B1" s="2">
        <v>239</v>
      </c>
      <c t="s" r="C1" s="2">
        <v>1</v>
      </c>
    </row>
    <row r="2" spans="1:5">
      <c t="s" r="B2" s="2">
        <v>4</v>
      </c>
      <c t="s" r="C2" s="2">
        <v>2</v>
      </c>
      <c t="s" r="D2" s="2">
        <v>30</v>
      </c>
      <c t="s" r="E2" s="2">
        <v>262</v>
      </c>
    </row>
    <row r="3" spans="1:5">
      <c t="s" r="A3" s="3">
        <v>263</v>
      </c>
    </row>
    <row r="4" spans="1:5">
      <c t="s" r="A4" s="4">
        <v>264</v>
      </c>
      <c t="n" r="C4" s="7">
        <v>3286</v>
      </c>
      <c t="n" r="D4" s="7">
        <v>12372</v>
      </c>
    </row>
    <row r="5" spans="1:5">
      <c t="s" r="A5" s="4">
        <v>265</v>
      </c>
      <c t="n" r="C5" s="6">
        <v>0</v>
      </c>
      <c t="n" r="D5" s="6">
        <v>0</v>
      </c>
    </row>
    <row r="6" spans="1:5">
      <c t="s" r="A6" s="4">
        <v>266</v>
      </c>
      <c t="n" r="C6" s="6">
        <v>3286</v>
      </c>
      <c t="n" r="D6" s="6">
        <v>12372</v>
      </c>
    </row>
    <row r="7" spans="1:5">
      <c t="s" r="A7" s="4">
        <v>267</v>
      </c>
      <c t="n" r="B7" s="7">
        <v>9300</v>
      </c>
    </row>
    <row r="8" spans="1:5">
      <c t="s" r="A8" s="4">
        <v>268</v>
      </c>
      <c t="n" r="D8" s="6">
        <v>0</v>
      </c>
    </row>
    <row r="9" spans="1:5">
      <c t="s" r="A9" s="4">
        <v>269</v>
      </c>
      <c t="n" r="B9" s="7">
        <v>-629</v>
      </c>
    </row>
    <row r="10" spans="1:5">
      <c t="s" r="A10" s="4">
        <v>270</v>
      </c>
    </row>
    <row r="11" spans="1:5">
      <c t="s" r="A11" s="3">
        <v>263</v>
      </c>
    </row>
    <row r="12" spans="1:5">
      <c t="s" r="A12" s="4">
        <v>264</v>
      </c>
      <c t="n" r="C12" s="6">
        <v>2498</v>
      </c>
      <c t="n" r="D12" s="6">
        <v>2569</v>
      </c>
    </row>
    <row r="13" spans="1:5">
      <c t="s" r="A13" s="4">
        <v>271</v>
      </c>
    </row>
    <row r="14" spans="1:5">
      <c t="s" r="A14" s="3">
        <v>263</v>
      </c>
    </row>
    <row r="15" spans="1:5">
      <c t="s" r="A15" s="4">
        <v>264</v>
      </c>
      <c t="n" r="C15" s="6">
        <v>788</v>
      </c>
      <c t="n" r="D15" s="6">
        <v>9803</v>
      </c>
    </row>
    <row r="16" spans="1:5">
      <c t="s" r="A16" s="4">
        <v>272</v>
      </c>
    </row>
    <row r="17" spans="1:5">
      <c t="s" r="A17" s="3">
        <v>263</v>
      </c>
    </row>
    <row r="18" spans="1:5">
      <c t="s" r="A18" s="4">
        <v>273</v>
      </c>
      <c t="n" r="E18" s="7">
        <v>10800</v>
      </c>
    </row>
    <row r="19" spans="1:5">
      <c t="s" r="A19" s="4">
        <v>274</v>
      </c>
    </row>
    <row r="20" spans="1:5">
      <c t="s" r="A20" s="3">
        <v>263</v>
      </c>
    </row>
    <row r="21" spans="1:5">
      <c t="s" r="A21" s="4">
        <v>275</v>
      </c>
      <c t="n" r="E21" s="7">
        <v>10100</v>
      </c>
    </row>
    <row r="22" spans="1:5">
      <c t="s" r="A22" s="4">
        <v>268</v>
      </c>
      <c t="n" r="C22" s="6">
        <v>-8677</v>
      </c>
    </row>
    <row r="23" spans="1:5">
      <c t="s" r="A23" s="4">
        <v>276</v>
      </c>
    </row>
    <row r="24" spans="1:5">
      <c t="s" r="A24" s="3">
        <v>263</v>
      </c>
    </row>
    <row r="25" spans="1:5">
      <c t="s" r="A25" s="4">
        <v>264</v>
      </c>
      <c t="n" r="C25" s="6">
        <v>0</v>
      </c>
      <c t="n" r="D25" s="6">
        <v>9306</v>
      </c>
    </row>
    <row r="26" spans="1:5">
      <c t="s" r="A26" s="4">
        <v>277</v>
      </c>
    </row>
    <row r="27" spans="1:5">
      <c t="s" r="A27" s="3">
        <v>263</v>
      </c>
    </row>
    <row r="28" spans="1:5">
      <c t="s" r="A28" s="4">
        <v>264</v>
      </c>
      <c t="n" r="C28" s="7">
        <v>788</v>
      </c>
      <c t="n" r="D28" s="7">
        <v>497</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8</v>
      </c>
      <c t="s" r="B1" s="2">
        <v>2</v>
      </c>
      <c t="s" r="C1" s="2">
        <v>30</v>
      </c>
    </row>
    <row r="2" spans="1:3">
      <c t="s" r="A2" s="3">
        <v>148</v>
      </c>
    </row>
    <row r="3" spans="1:3">
      <c t="s" r="A3" s="4">
        <v>279</v>
      </c>
      <c t="n" r="B3" s="7">
        <v>29</v>
      </c>
      <c t="n" r="C3" s="7">
        <v>199</v>
      </c>
    </row>
    <row r="4" spans="1:3">
      <c t="s" r="A4" s="4">
        <v>280</v>
      </c>
      <c t="n" r="B4" s="6">
        <v>156</v>
      </c>
      <c t="n" r="C4" s="6">
        <v>176</v>
      </c>
    </row>
    <row r="5" spans="1:3">
      <c t="s" r="A5" s="4">
        <v>281</v>
      </c>
      <c t="n" r="B5" s="6">
        <v>244</v>
      </c>
      <c t="n" r="C5" s="6">
        <v>135</v>
      </c>
    </row>
    <row r="6" spans="1:3">
      <c t="s" r="A6" s="4">
        <v>53</v>
      </c>
      <c t="n" r="B6" s="7">
        <v>429</v>
      </c>
      <c t="n" r="C6" s="7">
        <v>5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30</v>
      </c>
    </row>
    <row r="2" spans="1:3">
      <c t="s" r="A2" s="3">
        <v>263</v>
      </c>
    </row>
    <row r="3" spans="1:3">
      <c t="s" r="A3" s="4">
        <v>283</v>
      </c>
      <c t="n" r="B3" s="7">
        <v>2259</v>
      </c>
      <c t="n" r="C3" s="7">
        <v>2440</v>
      </c>
    </row>
    <row r="4" spans="1:3">
      <c t="s" r="A4" s="4">
        <v>284</v>
      </c>
      <c t="n" r="B4" s="6">
        <v>536</v>
      </c>
      <c t="n" r="C4" s="6">
        <v>348</v>
      </c>
    </row>
    <row r="5" spans="1:3">
      <c t="s" r="A5" s="4">
        <v>285</v>
      </c>
      <c t="n" r="B5" s="6">
        <v>536</v>
      </c>
      <c t="n" r="C5" s="6">
        <v>9025</v>
      </c>
    </row>
    <row r="6" spans="1:3">
      <c t="s" r="A6" s="4">
        <v>60</v>
      </c>
      <c t="n" r="B6" s="6">
        <v>2795</v>
      </c>
      <c t="n" r="C6" s="6">
        <v>11465</v>
      </c>
    </row>
    <row r="7" spans="1:3">
      <c t="s" r="A7" s="4">
        <v>274</v>
      </c>
    </row>
    <row r="8" spans="1:3">
      <c t="s" r="A8" s="3">
        <v>263</v>
      </c>
    </row>
    <row r="9" spans="1:3">
      <c t="s" r="A9" s="4">
        <v>286</v>
      </c>
      <c t="n" r="B9" s="7">
        <v>0</v>
      </c>
      <c t="n" r="C9" s="7">
        <v>86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7</v>
      </c>
      <c t="s" r="B1" s="2">
        <v>1</v>
      </c>
    </row>
    <row r="2" spans="1:3">
      <c t="s" r="B2" s="2">
        <v>2</v>
      </c>
      <c t="s" r="C2" s="2">
        <v>30</v>
      </c>
    </row>
    <row r="3" spans="1:3">
      <c t="s" r="A3" s="3">
        <v>288</v>
      </c>
    </row>
    <row r="4" spans="1:3">
      <c t="s" r="A4" s="4">
        <v>289</v>
      </c>
      <c t="n" r="B4" s="7">
        <v>197</v>
      </c>
      <c t="n" r="C4" s="7">
        <v>139</v>
      </c>
    </row>
    <row r="5" spans="1:3">
      <c t="s" r="A5" s="4">
        <v>290</v>
      </c>
      <c t="n" r="B5" s="6">
        <v>162</v>
      </c>
      <c t="n" r="C5" s="6">
        <v>126</v>
      </c>
    </row>
    <row r="6" spans="1:3">
      <c t="s" r="A6" s="4">
        <v>291</v>
      </c>
      <c t="n" r="B6" s="6">
        <v>297</v>
      </c>
      <c t="n" r="C6" s="6">
        <v>430</v>
      </c>
    </row>
    <row r="7" spans="1:3">
      <c t="s" r="A7" s="4">
        <v>292</v>
      </c>
      <c t="n" r="B7" s="6">
        <v>63</v>
      </c>
      <c t="n" r="C7" s="6">
        <v>24</v>
      </c>
    </row>
    <row r="8" spans="1:3">
      <c t="s" r="A8" s="4">
        <v>293</v>
      </c>
      <c t="n" r="B8" s="6">
        <v>719</v>
      </c>
      <c t="n" r="C8" s="6">
        <v>719</v>
      </c>
    </row>
    <row r="9" spans="1:3">
      <c t="s" r="A9" s="4">
        <v>294</v>
      </c>
      <c t="n" r="B9" s="6">
        <v>-383</v>
      </c>
      <c t="n" r="C9" s="6">
        <v>-656</v>
      </c>
    </row>
    <row r="10" spans="1:3">
      <c t="s" r="A10" s="4">
        <v>55</v>
      </c>
      <c t="n" r="B10" s="7">
        <v>336</v>
      </c>
      <c t="n" r="C10" s="7">
        <v>63</v>
      </c>
    </row>
    <row r="11" spans="1:3">
      <c t="s" r="A11" s="4">
        <v>295</v>
      </c>
    </row>
    <row r="12" spans="1:3">
      <c t="s" r="A12" s="3">
        <v>288</v>
      </c>
    </row>
    <row r="13" spans="1:3">
      <c t="s" r="A13" s="4">
        <v>296</v>
      </c>
      <c t="s" r="B13" s="4">
        <v>260</v>
      </c>
    </row>
    <row r="14" spans="1:3">
      <c t="s" r="A14" s="4">
        <v>297</v>
      </c>
    </row>
    <row r="15" spans="1:3">
      <c t="s" r="A15" s="3">
        <v>288</v>
      </c>
    </row>
    <row r="16" spans="1:3">
      <c t="s" r="A16" s="4">
        <v>296</v>
      </c>
      <c t="s" r="B16"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30</v>
      </c>
    </row>
    <row r="2" spans="1:3">
      <c t="s" r="A2" s="3">
        <v>148</v>
      </c>
    </row>
    <row r="3" spans="1:3">
      <c t="s" r="A3" s="4">
        <v>300</v>
      </c>
      <c t="n" r="B3" s="7">
        <v>87</v>
      </c>
      <c t="n" r="C3" s="7">
        <v>779</v>
      </c>
    </row>
    <row r="4" spans="1:3">
      <c t="s" r="A4" s="4">
        <v>301</v>
      </c>
      <c t="n" r="B4" s="6">
        <v>267</v>
      </c>
      <c t="n" r="C4" s="6">
        <v>720</v>
      </c>
    </row>
    <row r="5" spans="1:3">
      <c t="s" r="A5" s="4">
        <v>302</v>
      </c>
      <c t="n" r="B5" s="6">
        <v>858</v>
      </c>
      <c t="n" r="C5" s="6">
        <v>693</v>
      </c>
    </row>
    <row r="6" spans="1:3">
      <c t="s" r="A6" s="4">
        <v>303</v>
      </c>
      <c t="n" r="B6" s="6">
        <v>945</v>
      </c>
      <c t="n" r="C6" s="6">
        <v>767</v>
      </c>
    </row>
    <row r="7" spans="1:3">
      <c t="s" r="A7" s="4">
        <v>304</v>
      </c>
      <c t="n" r="B7" s="6">
        <v>694</v>
      </c>
      <c t="n" r="C7" s="6">
        <v>339</v>
      </c>
    </row>
    <row r="8" spans="1:3">
      <c t="s" r="A8" s="4">
        <v>305</v>
      </c>
      <c t="n" r="B8" s="6">
        <v>0</v>
      </c>
      <c t="n" r="C8" s="6">
        <v>1448</v>
      </c>
    </row>
    <row r="9" spans="1:3">
      <c t="s" r="A9" s="4">
        <v>306</v>
      </c>
      <c t="n" r="B9" s="7">
        <v>2851</v>
      </c>
      <c t="n" r="C9" s="7">
        <v>47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307</v>
      </c>
      <c t="s" r="B1" s="2">
        <v>239</v>
      </c>
      <c t="s" r="J1" s="2">
        <v>1</v>
      </c>
    </row>
    <row r="2" spans="1:11">
      <c t="s" r="B2" s="2">
        <v>2</v>
      </c>
      <c t="s" r="C2" s="2">
        <v>308</v>
      </c>
      <c t="s" r="D2" s="2">
        <v>4</v>
      </c>
      <c t="s" r="E2" s="2">
        <v>309</v>
      </c>
      <c t="s" r="F2" s="2">
        <v>30</v>
      </c>
      <c t="s" r="G2" s="2">
        <v>310</v>
      </c>
      <c t="s" r="H2" s="2">
        <v>311</v>
      </c>
      <c t="s" r="I2" s="2">
        <v>312</v>
      </c>
      <c t="s" r="J2" s="2">
        <v>2</v>
      </c>
      <c t="s" r="K2" s="2">
        <v>30</v>
      </c>
    </row>
    <row r="3" spans="1:11">
      <c t="s" r="A3" s="3">
        <v>148</v>
      </c>
    </row>
    <row r="4" spans="1:11">
      <c t="s" r="A4" s="4">
        <v>313</v>
      </c>
      <c t="n" r="J4" s="7">
        <v>-80</v>
      </c>
      <c t="n" r="K4" s="7">
        <v>-99</v>
      </c>
    </row>
    <row r="5" spans="1:11">
      <c t="s" r="A5" s="4">
        <v>314</v>
      </c>
      <c t="n" r="J5" s="6">
        <v>0</v>
      </c>
      <c t="n" r="K5" s="6">
        <v>-10</v>
      </c>
    </row>
    <row r="6" spans="1:11">
      <c t="s" r="A6" s="4">
        <v>315</v>
      </c>
      <c t="n" r="J6" s="6">
        <v>0</v>
      </c>
      <c t="n" r="K6" s="6">
        <v>99</v>
      </c>
    </row>
    <row r="7" spans="1:11">
      <c t="s" r="A7" s="4">
        <v>316</v>
      </c>
      <c t="n" r="J7" s="6">
        <v>824</v>
      </c>
      <c t="n" r="K7" s="6">
        <v>6</v>
      </c>
    </row>
    <row r="8" spans="1:11">
      <c t="s" r="A8" s="4">
        <v>317</v>
      </c>
      <c t="n" r="B8" s="7">
        <v>1466</v>
      </c>
      <c t="n" r="C8" s="7">
        <v>-34</v>
      </c>
      <c t="n" r="D8" s="7">
        <v>-651</v>
      </c>
      <c t="n" r="E8" s="7">
        <v>-36</v>
      </c>
      <c t="n" r="F8" s="7">
        <v>-27</v>
      </c>
      <c t="n" r="G8" s="7">
        <v>-17</v>
      </c>
      <c t="n" r="H8" s="7">
        <v>-27</v>
      </c>
      <c t="n" r="I8" s="7">
        <v>67</v>
      </c>
      <c t="n" r="J8" s="6">
        <v>744</v>
      </c>
      <c t="n" r="K8" s="6">
        <v>-4</v>
      </c>
    </row>
    <row r="9" spans="1:11">
      <c t="s" r="A9" s="4">
        <v>96</v>
      </c>
      <c t="n" r="J9" s="7">
        <v>-1477</v>
      </c>
      <c t="n" r="K9" s="7">
        <v>0</v>
      </c>
    </row>
    <row r="10" spans="1:11">
      <c t="s" r="A10" s="4">
        <v>269</v>
      </c>
      <c t="n" r="D10" s="7">
        <v>-629</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18</v>
      </c>
      <c t="s" r="B1" s="2">
        <v>239</v>
      </c>
      <c t="s" r="J1" s="2">
        <v>1</v>
      </c>
    </row>
    <row r="2" spans="1:12">
      <c t="s" r="B2" s="2">
        <v>2</v>
      </c>
      <c t="s" r="C2" s="2">
        <v>308</v>
      </c>
      <c t="s" r="D2" s="2">
        <v>4</v>
      </c>
      <c t="s" r="E2" s="2">
        <v>309</v>
      </c>
      <c t="s" r="F2" s="2">
        <v>30</v>
      </c>
      <c t="s" r="G2" s="2">
        <v>310</v>
      </c>
      <c t="s" r="H2" s="2">
        <v>311</v>
      </c>
      <c t="s" r="I2" s="2">
        <v>312</v>
      </c>
      <c t="s" r="J2" s="2">
        <v>2</v>
      </c>
      <c t="s" r="K2" s="2">
        <v>30</v>
      </c>
      <c t="s" r="L2" s="2">
        <v>319</v>
      </c>
    </row>
    <row r="3" spans="1:12">
      <c t="s" r="A3" s="3">
        <v>320</v>
      </c>
    </row>
    <row r="4" spans="1:12">
      <c t="s" r="A4" s="4">
        <v>50</v>
      </c>
      <c t="n" r="B4" s="7">
        <v>5558000</v>
      </c>
      <c t="n" r="F4" s="7">
        <v>3908000</v>
      </c>
      <c t="n" r="J4" s="7">
        <v>5558000</v>
      </c>
      <c t="n" r="K4" s="7">
        <v>3908000</v>
      </c>
      <c t="n" r="L4" s="7">
        <v>3408000</v>
      </c>
    </row>
    <row r="5" spans="1:12">
      <c t="s" r="A5" s="4">
        <v>321</v>
      </c>
      <c t="n" r="B5" s="6">
        <v>4600000</v>
      </c>
      <c t="n" r="J5" s="6">
        <v>4600000</v>
      </c>
    </row>
    <row r="6" spans="1:12">
      <c t="s" r="A6" s="4">
        <v>322</v>
      </c>
      <c t="n" r="B6" s="6">
        <v>2424000</v>
      </c>
      <c t="n" r="C6" s="7">
        <v>729000</v>
      </c>
      <c t="n" r="D6" s="7">
        <v>-136000</v>
      </c>
      <c t="n" r="E6" s="7">
        <v>223000</v>
      </c>
      <c t="n" r="F6" s="7">
        <v>178000</v>
      </c>
      <c t="n" r="G6" s="7">
        <v>251000</v>
      </c>
      <c t="n" r="H6" s="7">
        <v>198000</v>
      </c>
      <c t="n" r="I6" s="7">
        <v>133000</v>
      </c>
      <c t="n" r="J6" s="6">
        <v>3240000</v>
      </c>
      <c t="n" r="K6" s="7">
        <v>760000</v>
      </c>
    </row>
    <row r="7" spans="1:12">
      <c t="s" r="A7" s="4">
        <v>323</v>
      </c>
      <c t="n" r="B7" s="6">
        <v>2640000</v>
      </c>
      <c t="n" r="J7" s="6">
        <v>2640000</v>
      </c>
    </row>
    <row r="8" spans="1:12">
      <c t="s" r="A8" s="4">
        <v>324</v>
      </c>
    </row>
    <row r="9" spans="1:12">
      <c t="s" r="A9" s="3">
        <v>320</v>
      </c>
    </row>
    <row r="10" spans="1:12">
      <c t="s" r="A10" s="4">
        <v>325</v>
      </c>
      <c t="n" r="B10" s="6">
        <v>6000000</v>
      </c>
      <c t="n" r="J10" s="6">
        <v>6000000</v>
      </c>
    </row>
    <row r="11" spans="1:12">
      <c t="s" r="A11" s="4">
        <v>323</v>
      </c>
      <c t="n" r="B11" s="6">
        <v>1290000</v>
      </c>
      <c t="n" r="J11" s="6">
        <v>1290000</v>
      </c>
    </row>
    <row r="12" spans="1:12">
      <c t="s" r="A12" s="4">
        <v>326</v>
      </c>
    </row>
    <row r="13" spans="1:12">
      <c t="s" r="A13" s="3">
        <v>320</v>
      </c>
    </row>
    <row r="14" spans="1:12">
      <c t="s" r="A14" s="4">
        <v>325</v>
      </c>
      <c t="n" r="B14" s="7">
        <v>1000000</v>
      </c>
      <c t="n" r="J14" s="7">
        <v>1000000</v>
      </c>
    </row>
    <row r="15" spans="1:12">
      <c t="s" r="A15" s="4">
        <v>327</v>
      </c>
      <c t="s" r="B15" s="4">
        <v>328</v>
      </c>
      <c t="s" r="F15" s="4">
        <v>328</v>
      </c>
      <c t="s" r="J15" s="4">
        <v>328</v>
      </c>
      <c t="s" r="K15" s="4">
        <v>328</v>
      </c>
    </row>
    <row r="16" spans="1:12">
      <c t="s" r="A16" s="4">
        <v>329</v>
      </c>
    </row>
    <row r="17" spans="1:12">
      <c t="s" r="A17" s="3">
        <v>320</v>
      </c>
    </row>
    <row r="18" spans="1:12">
      <c t="s" r="A18" s="4">
        <v>325</v>
      </c>
      <c t="n" r="B18" s="7">
        <v>3000000</v>
      </c>
      <c t="n" r="J18" s="7">
        <v>3000000</v>
      </c>
    </row>
    <row r="19" spans="1:12">
      <c t="s" r="A19" s="4">
        <v>327</v>
      </c>
      <c t="s" r="B19" s="4">
        <v>328</v>
      </c>
      <c t="s" r="J19" s="4">
        <v>328</v>
      </c>
    </row>
    <row r="20" spans="1:12">
      <c t="s" r="A20" s="4">
        <v>330</v>
      </c>
    </row>
    <row r="21" spans="1:12">
      <c t="s" r="A21" s="3">
        <v>320</v>
      </c>
    </row>
    <row r="22" spans="1:12">
      <c t="s" r="A22" s="4">
        <v>323</v>
      </c>
      <c t="n" r="B22" s="7">
        <v>1350000</v>
      </c>
      <c t="n" r="J22" s="7">
        <v>1350000</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30</v>
      </c>
    </row>
    <row r="2" spans="1:3">
      <c t="s" r="A2" s="3">
        <v>332</v>
      </c>
    </row>
    <row r="3" spans="1:3">
      <c t="s" r="A3" s="4">
        <v>56</v>
      </c>
      <c t="n" r="B3" s="7">
        <v>8595</v>
      </c>
      <c t="n" r="C3" s="7">
        <v>8595</v>
      </c>
    </row>
    <row r="4" spans="1:3">
      <c t="s" r="A4" s="4">
        <v>333</v>
      </c>
      <c t="n" r="B4" s="7">
        <v>-1800</v>
      </c>
      <c t="n" r="C4" s="7">
        <v>11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34</v>
      </c>
      <c t="s" r="B1" s="2">
        <v>1</v>
      </c>
    </row>
    <row r="2" spans="1:3">
      <c t="s" r="B2" s="2">
        <v>2</v>
      </c>
      <c t="s" r="C2" s="2">
        <v>30</v>
      </c>
    </row>
    <row r="3" spans="1:3">
      <c t="s" r="A3" s="3">
        <v>335</v>
      </c>
    </row>
    <row r="4" spans="1:3">
      <c t="s" r="A4" s="4">
        <v>336</v>
      </c>
      <c t="s" r="C4" s="4">
        <v>337</v>
      </c>
    </row>
    <row r="5" spans="1:3">
      <c t="s" r="A5" s="4">
        <v>338</v>
      </c>
      <c t="s" r="C5" s="4">
        <v>339</v>
      </c>
    </row>
    <row r="6" spans="1:3">
      <c t="s" r="A6" s="4">
        <v>340</v>
      </c>
      <c t="s" r="C6" s="4">
        <v>341</v>
      </c>
    </row>
    <row r="7" spans="1:3">
      <c t="s" r="A7" s="4">
        <v>342</v>
      </c>
      <c t="n" r="C7" s="8">
        <v>0.76</v>
      </c>
    </row>
    <row r="8" spans="1:3">
      <c t="s" r="A8" s="4">
        <v>343</v>
      </c>
      <c t="n" r="B8" s="8">
        <v>1.4</v>
      </c>
      <c t="n" r="C8" s="8">
        <v>1.41</v>
      </c>
    </row>
    <row r="9" spans="1:3">
      <c t="s" r="A9" s="4">
        <v>344</v>
      </c>
      <c t="n" r="B9" s="10">
        <v>1.6</v>
      </c>
      <c t="n" r="C9" s="10">
        <v>0.6</v>
      </c>
    </row>
    <row r="10" spans="1:3">
      <c t="s" r="A10" s="4">
        <v>345</v>
      </c>
      <c t="s" r="B10" s="4">
        <v>346</v>
      </c>
      <c t="s" r="C10" s="4">
        <v>347</v>
      </c>
    </row>
    <row r="11" spans="1:3">
      <c t="s" r="A11" s="4">
        <v>348</v>
      </c>
      <c t="s" r="B11" s="4">
        <v>349</v>
      </c>
    </row>
    <row r="12" spans="1:3">
      <c t="s" r="A12" s="4">
        <v>350</v>
      </c>
      <c t="s" r="B12" s="4">
        <v>351</v>
      </c>
    </row>
    <row r="13" spans="1:3">
      <c t="s" r="A13" s="4">
        <v>352</v>
      </c>
    </row>
    <row r="14" spans="1:3">
      <c t="s" r="A14" s="3">
        <v>335</v>
      </c>
    </row>
    <row r="15" spans="1:3">
      <c t="s" r="A15" s="4">
        <v>353</v>
      </c>
      <c t="n" r="B15" s="11">
        <v>0.9</v>
      </c>
    </row>
    <row r="16" spans="1:3">
      <c t="s" r="A16" s="4">
        <v>336</v>
      </c>
      <c t="s" r="B16" s="4">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4</v>
      </c>
      <c t="s" r="B1" s="2">
        <v>1</v>
      </c>
    </row>
    <row r="2" spans="1:3">
      <c t="s" r="B2" s="2">
        <v>2</v>
      </c>
      <c t="s" r="C2" s="2">
        <v>30</v>
      </c>
    </row>
    <row r="3" spans="1:3">
      <c t="s" r="A3" s="3">
        <v>355</v>
      </c>
    </row>
    <row r="4" spans="1:3">
      <c t="s" r="A4" s="4">
        <v>356</v>
      </c>
      <c t="n" r="B4" s="7">
        <v>479</v>
      </c>
      <c t="n" r="C4" s="7">
        <v>472</v>
      </c>
    </row>
    <row r="5" spans="1:3">
      <c t="s" r="A5" s="4">
        <v>357</v>
      </c>
      <c t="n" r="B5" s="6">
        <v>140</v>
      </c>
      <c t="n" r="C5" s="6">
        <v>471</v>
      </c>
    </row>
    <row r="6" spans="1:3">
      <c t="s" r="A6" s="4">
        <v>358</v>
      </c>
    </row>
    <row r="7" spans="1:3">
      <c t="s" r="A7" s="3">
        <v>355</v>
      </c>
    </row>
    <row r="8" spans="1:3">
      <c t="s" r="A8" s="4">
        <v>357</v>
      </c>
      <c t="n" r="B8" s="6">
        <v>44</v>
      </c>
      <c t="n" r="C8" s="6">
        <v>346</v>
      </c>
    </row>
    <row r="9" spans="1:3">
      <c t="s" r="A9" s="4">
        <v>359</v>
      </c>
    </row>
    <row r="10" spans="1:3">
      <c t="s" r="A10" s="3">
        <v>355</v>
      </c>
    </row>
    <row r="11" spans="1:3">
      <c t="s" r="A11" s="4">
        <v>357</v>
      </c>
      <c t="n" r="B11" s="6">
        <v>96</v>
      </c>
      <c t="n" r="C11" s="6">
        <v>125</v>
      </c>
    </row>
    <row r="12" spans="1:3">
      <c t="s" r="A12" s="4">
        <v>360</v>
      </c>
    </row>
    <row r="13" spans="1:3">
      <c t="s" r="A13" s="3">
        <v>355</v>
      </c>
    </row>
    <row r="14" spans="1:3">
      <c t="s" r="A14" s="4">
        <v>356</v>
      </c>
      <c t="n" r="B14" s="6">
        <v>302</v>
      </c>
      <c t="n" r="C14" s="6">
        <v>363</v>
      </c>
    </row>
    <row r="15" spans="1:3">
      <c t="s" r="A15" s="4">
        <v>361</v>
      </c>
    </row>
    <row r="16" spans="1:3">
      <c t="s" r="A16" s="3">
        <v>355</v>
      </c>
    </row>
    <row r="17" spans="1:3">
      <c t="s" r="A17" s="4">
        <v>356</v>
      </c>
      <c t="n" r="B17" s="7">
        <v>177</v>
      </c>
      <c t="n" r="C17" s="7">
        <v>1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8</v>
      </c>
      <c t="s" r="B1" s="2">
        <v>2</v>
      </c>
      <c t="s" r="C1" s="2">
        <v>30</v>
      </c>
    </row>
    <row r="2" spans="1:3">
      <c t="s" r="A2" s="3">
        <v>79</v>
      </c>
    </row>
    <row r="3" spans="1:3">
      <c t="s" r="A3" s="4">
        <v>80</v>
      </c>
      <c t="n" r="B3" s="8">
        <v>0.1</v>
      </c>
      <c t="n" r="C3" s="8">
        <v>0.1</v>
      </c>
    </row>
    <row r="4" spans="1:3">
      <c t="s" r="A4" s="4">
        <v>81</v>
      </c>
      <c t="n" r="B4" s="6">
        <v>5000000</v>
      </c>
      <c t="n" r="C4" s="6">
        <v>5000000</v>
      </c>
    </row>
    <row r="5" spans="1:3">
      <c t="s" r="A5" s="4">
        <v>82</v>
      </c>
      <c t="n" r="B5" s="6">
        <v>0</v>
      </c>
      <c t="n" r="C5" s="6">
        <v>0</v>
      </c>
    </row>
    <row r="6" spans="1:3">
      <c t="s" r="A6" s="4">
        <v>83</v>
      </c>
      <c t="n" r="B6" s="6">
        <v>0</v>
      </c>
      <c t="n" r="C6" s="6">
        <v>0</v>
      </c>
    </row>
    <row r="7" spans="1:3">
      <c t="s" r="A7" s="4">
        <v>84</v>
      </c>
      <c t="n" r="B7" s="9">
        <v>0.001</v>
      </c>
      <c t="n" r="C7" s="9">
        <v>0.001</v>
      </c>
    </row>
    <row r="8" spans="1:3">
      <c t="s" r="A8" s="4">
        <v>85</v>
      </c>
      <c t="n" r="B8" s="6">
        <v>40000000</v>
      </c>
      <c t="n" r="C8" s="6">
        <v>40000000</v>
      </c>
    </row>
    <row r="9" spans="1:3">
      <c t="s" r="A9" s="4">
        <v>86</v>
      </c>
      <c t="n" r="B9" s="6">
        <v>9551000</v>
      </c>
      <c t="n" r="C9" s="6">
        <v>9568000</v>
      </c>
    </row>
    <row r="10" spans="1:3">
      <c t="s" r="A10" s="4">
        <v>87</v>
      </c>
      <c t="n" r="B10" s="6">
        <v>9551000</v>
      </c>
      <c t="n" r="C10" s="6">
        <v>9566000</v>
      </c>
    </row>
    <row r="11" spans="1:3">
      <c t="s" r="A11" s="4">
        <v>88</v>
      </c>
      <c t="n" r="B11" s="6">
        <v>0</v>
      </c>
      <c t="n" r="C11" s="6">
        <v>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t="s" r="A1" s="1">
        <v>362</v>
      </c>
      <c t="s" r="B1" s="2">
        <v>1</v>
      </c>
    </row>
    <row r="2" spans="1:4">
      <c t="s" r="B2" s="2">
        <v>2</v>
      </c>
      <c t="s" r="C2" s="2">
        <v>30</v>
      </c>
      <c t="s" r="D2" s="2">
        <v>319</v>
      </c>
    </row>
    <row r="3" spans="1:4">
      <c t="s" r="A3" s="3">
        <v>363</v>
      </c>
    </row>
    <row r="4" spans="1:4">
      <c t="s" r="A4" s="4">
        <v>364</v>
      </c>
      <c t="n" r="B4" s="6">
        <v>2380</v>
      </c>
      <c t="n" r="C4" s="6">
        <v>1613</v>
      </c>
    </row>
    <row r="5" spans="1:4">
      <c t="s" r="A5" s="4">
        <v>365</v>
      </c>
      <c t="n" r="C5" s="6">
        <v>830</v>
      </c>
    </row>
    <row r="6" spans="1:4">
      <c t="s" r="A6" s="4">
        <v>366</v>
      </c>
      <c t="n" r="B6" s="6">
        <v>-56</v>
      </c>
      <c t="n" r="C6" s="6">
        <v>-63</v>
      </c>
    </row>
    <row r="7" spans="1:4">
      <c t="s" r="A7" s="4">
        <v>367</v>
      </c>
      <c t="n" r="B7" s="6">
        <v>2324</v>
      </c>
      <c t="n" r="C7" s="6">
        <v>2380</v>
      </c>
      <c t="n" r="D7" s="6">
        <v>1613</v>
      </c>
    </row>
    <row r="8" spans="1:4">
      <c t="s" r="A8" s="3">
        <v>368</v>
      </c>
    </row>
    <row r="9" spans="1:4">
      <c t="s" r="A9" s="4">
        <v>369</v>
      </c>
      <c t="n" r="B9" s="8">
        <v>1.4</v>
      </c>
      <c t="n" r="C9" s="8">
        <v>1.15</v>
      </c>
    </row>
    <row r="10" spans="1:4">
      <c t="s" r="A10" s="4">
        <v>370</v>
      </c>
      <c t="n" r="C10" s="12">
        <v>1.52</v>
      </c>
    </row>
    <row r="11" spans="1:4">
      <c t="s" r="A11" s="4">
        <v>371</v>
      </c>
      <c t="n" r="B11" s="12">
        <v>1.4</v>
      </c>
      <c t="n" r="C11" s="12">
        <v>1.4</v>
      </c>
    </row>
    <row r="12" spans="1:4">
      <c t="s" r="A12" s="4">
        <v>372</v>
      </c>
      <c t="n" r="B12" s="8">
        <v>1.4</v>
      </c>
      <c t="n" r="C12" s="8">
        <v>1.4</v>
      </c>
      <c t="n" r="D12" s="8">
        <v>1.15</v>
      </c>
    </row>
    <row r="13" spans="1:4">
      <c t="s" r="A13" s="3">
        <v>373</v>
      </c>
    </row>
    <row r="14" spans="1:4">
      <c t="s" r="A14" s="4">
        <v>374</v>
      </c>
      <c t="s" r="B14" s="4">
        <v>375</v>
      </c>
      <c t="s" r="C14" s="4">
        <v>376</v>
      </c>
      <c t="s" r="D14" s="4">
        <v>377</v>
      </c>
    </row>
    <row r="15" spans="1:4">
      <c t="s" r="A15" s="3">
        <v>378</v>
      </c>
    </row>
    <row r="16" spans="1:4">
      <c t="s" r="A16" s="4">
        <v>379</v>
      </c>
      <c t="n" r="B16" s="7">
        <v>1589</v>
      </c>
      <c t="n" r="C16" s="7">
        <v>388</v>
      </c>
    </row>
    <row r="17" spans="1:4">
      <c t="s" r="A17" s="4">
        <v>380</v>
      </c>
      <c t="n" r="B17" s="7">
        <v>3649</v>
      </c>
      <c t="n" r="C17" s="7">
        <v>1589</v>
      </c>
      <c t="n" r="D17" s="7">
        <v>3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1</v>
      </c>
      <c t="s" r="B1" s="2">
        <v>2</v>
      </c>
      <c t="s" r="C1" s="2">
        <v>30</v>
      </c>
      <c t="s" r="D1" s="2">
        <v>319</v>
      </c>
    </row>
    <row r="2" spans="1:4">
      <c t="s" r="A2" s="3">
        <v>165</v>
      </c>
    </row>
    <row r="3" spans="1:4">
      <c t="s" r="A3" s="4">
        <v>382</v>
      </c>
      <c t="n" r="B3" s="6">
        <v>1093</v>
      </c>
      <c t="n" r="C3" s="6">
        <v>896</v>
      </c>
    </row>
    <row r="4" spans="1:4">
      <c t="s" r="A4" s="4">
        <v>383</v>
      </c>
      <c t="n" r="B4" s="6">
        <v>1231</v>
      </c>
      <c t="n" r="C4" s="6">
        <v>1484</v>
      </c>
    </row>
    <row r="5" spans="1:4">
      <c t="s" r="A5" s="4">
        <v>384</v>
      </c>
      <c t="n" r="B5" s="6">
        <v>2324</v>
      </c>
      <c t="n" r="C5" s="6">
        <v>2380</v>
      </c>
      <c t="n" r="D5" s="6">
        <v>16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385</v>
      </c>
      <c t="s" r="B1" s="2">
        <v>239</v>
      </c>
      <c t="s" r="J1" s="2">
        <v>1</v>
      </c>
    </row>
    <row r="2" spans="1:11">
      <c t="s" r="B2" s="2">
        <v>2</v>
      </c>
      <c t="s" r="C2" s="2">
        <v>308</v>
      </c>
      <c t="s" r="D2" s="2">
        <v>4</v>
      </c>
      <c t="s" r="E2" s="2">
        <v>309</v>
      </c>
      <c t="s" r="F2" s="2">
        <v>30</v>
      </c>
      <c t="s" r="G2" s="2">
        <v>310</v>
      </c>
      <c t="s" r="H2" s="2">
        <v>311</v>
      </c>
      <c t="s" r="I2" s="2">
        <v>312</v>
      </c>
      <c t="s" r="J2" s="2">
        <v>2</v>
      </c>
      <c t="s" r="K2" s="2">
        <v>30</v>
      </c>
    </row>
    <row r="3" spans="1:11">
      <c t="s" r="A3" s="3">
        <v>386</v>
      </c>
    </row>
    <row r="4" spans="1:11">
      <c t="s" r="A4" s="4">
        <v>41</v>
      </c>
      <c t="n" r="B4" s="7">
        <v>8238000</v>
      </c>
      <c t="n" r="C4" s="7">
        <v>437000</v>
      </c>
      <c t="n" r="D4" s="7">
        <v>-82000</v>
      </c>
      <c t="n" r="E4" s="7">
        <v>134000</v>
      </c>
      <c t="n" r="F4" s="7">
        <v>4775000</v>
      </c>
      <c t="n" r="G4" s="7">
        <v>251000</v>
      </c>
      <c t="n" r="H4" s="7">
        <v>198000</v>
      </c>
      <c t="n" r="I4" s="7">
        <v>133000</v>
      </c>
      <c t="n" r="J4" s="7">
        <v>8728000</v>
      </c>
      <c t="n" r="K4" s="7">
        <v>5357000</v>
      </c>
    </row>
    <row r="5" spans="1:11">
      <c t="s" r="A5" s="3">
        <v>387</v>
      </c>
    </row>
    <row r="6" spans="1:11">
      <c t="s" r="A6" s="4">
        <v>388</v>
      </c>
      <c t="n" r="J6" s="6">
        <v>9573</v>
      </c>
      <c t="n" r="K6" s="6">
        <v>9570</v>
      </c>
    </row>
    <row r="7" spans="1:11">
      <c t="s" r="A7" s="3">
        <v>389</v>
      </c>
    </row>
    <row r="8" spans="1:11">
      <c t="s" r="A8" s="4">
        <v>390</v>
      </c>
      <c t="n" r="J8" s="6">
        <v>466</v>
      </c>
      <c t="n" r="K8" s="6">
        <v>269</v>
      </c>
    </row>
    <row r="9" spans="1:11">
      <c t="s" r="A9" s="4">
        <v>391</v>
      </c>
      <c t="n" r="J9" s="6">
        <v>10039</v>
      </c>
      <c t="n" r="K9" s="6">
        <v>9839</v>
      </c>
    </row>
    <row r="10" spans="1:11">
      <c t="s" r="A10" s="4">
        <v>43</v>
      </c>
      <c t="n" r="B10" s="8">
        <v>0.86</v>
      </c>
      <c t="n" r="C10" s="8">
        <v>0.05</v>
      </c>
      <c t="n" r="D10" s="8">
        <v>-0.01</v>
      </c>
      <c t="n" r="E10" s="8">
        <v>0.01</v>
      </c>
      <c t="n" r="F10" s="8">
        <v>0.5</v>
      </c>
      <c t="n" r="G10" s="8">
        <v>0.03</v>
      </c>
      <c t="n" r="H10" s="8">
        <v>0.02</v>
      </c>
      <c t="n" r="I10" s="8">
        <v>0.01</v>
      </c>
      <c t="n" r="J10" s="8">
        <v>0.91</v>
      </c>
      <c t="n" r="K10" s="8">
        <v>0.5600000000000001</v>
      </c>
    </row>
    <row r="11" spans="1:11">
      <c t="s" r="A11" s="4">
        <v>44</v>
      </c>
      <c t="n" r="B11" s="8">
        <v>0.82</v>
      </c>
      <c t="n" r="C11" s="8">
        <v>0.04</v>
      </c>
      <c t="n" r="D11" s="8">
        <v>-0.01</v>
      </c>
      <c t="n" r="E11" s="8">
        <v>0.01</v>
      </c>
      <c t="n" r="F11" s="8">
        <v>0.48</v>
      </c>
      <c t="n" r="G11" s="8">
        <v>0.03</v>
      </c>
      <c t="n" r="H11" s="8">
        <v>0.02</v>
      </c>
      <c t="n" r="I11" s="8">
        <v>0.01</v>
      </c>
      <c t="n" r="J11" s="8">
        <v>0.87</v>
      </c>
      <c t="n" r="K11" s="8">
        <v>0.54</v>
      </c>
    </row>
    <row r="12" spans="1:11">
      <c t="s" r="A12" s="4">
        <v>40</v>
      </c>
      <c t="n" r="B12" s="7">
        <v>5814000</v>
      </c>
      <c t="n" r="C12" s="7">
        <v>-292000</v>
      </c>
      <c t="n" r="D12" s="7">
        <v>54000</v>
      </c>
      <c t="n" r="E12" s="7">
        <v>-89000</v>
      </c>
      <c t="n" r="F12" s="7">
        <v>4597000</v>
      </c>
      <c t="n" r="G12" s="7">
        <v>0</v>
      </c>
      <c t="n" r="H12" s="7">
        <v>0</v>
      </c>
      <c t="n" r="I12" s="7">
        <v>0</v>
      </c>
      <c t="n" r="J12" s="7">
        <v>5488000</v>
      </c>
      <c t="n" r="K12" s="7">
        <v>4597000</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392</v>
      </c>
      <c t="s" r="B1" s="2">
        <v>393</v>
      </c>
    </row>
    <row r="2" spans="1:2">
      <c t="s" r="A2" s="3">
        <v>175</v>
      </c>
    </row>
    <row r="3" spans="1:2">
      <c t="s" r="A3" s="4">
        <v>394</v>
      </c>
      <c t="n" r="B3" s="7">
        <v>0</v>
      </c>
    </row>
    <row r="4" spans="1:2">
      <c t="s" r="A4" s="4">
        <v>395</v>
      </c>
      <c t="n" r="B4" s="6">
        <v>0</v>
      </c>
    </row>
    <row r="5" spans="1:2">
      <c t="s" r="A5" s="4">
        <v>396</v>
      </c>
      <c t="n" r="B5" s="6">
        <v>0</v>
      </c>
    </row>
    <row r="6" spans="1:2">
      <c t="s" r="A6" s="4">
        <v>397</v>
      </c>
      <c t="n" r="B6" s="6">
        <v>0</v>
      </c>
    </row>
    <row r="7" spans="1:2">
      <c t="s" r="A7" s="4">
        <v>125</v>
      </c>
      <c t="n" r="B7" s="6">
        <v>0</v>
      </c>
    </row>
    <row r="8" spans="1:2">
      <c t="s" r="A8" s="4">
        <v>398</v>
      </c>
      <c t="n" r="B8" s="6">
        <v>161</v>
      </c>
    </row>
    <row r="9" spans="1:2">
      <c t="s" r="A9" s="4">
        <v>399</v>
      </c>
      <c t="n" r="B9" s="6">
        <v>530</v>
      </c>
    </row>
    <row r="10" spans="1:2">
      <c t="s" r="A10" s="4">
        <v>400</v>
      </c>
      <c t="n" r="B10" s="6">
        <v>550</v>
      </c>
    </row>
    <row r="11" spans="1:2">
      <c t="s" r="A11" s="4">
        <v>401</v>
      </c>
      <c t="n" r="B11" s="6">
        <v>1057</v>
      </c>
    </row>
    <row r="12" spans="1:2">
      <c t="s" r="A12" s="4">
        <v>125</v>
      </c>
      <c t="n" r="B12" s="6">
        <v>2298</v>
      </c>
    </row>
    <row r="13" spans="1:2">
      <c t="s" r="A13" s="4">
        <v>402</v>
      </c>
      <c t="n" r="B13" s="6">
        <v>161</v>
      </c>
    </row>
    <row r="14" spans="1:2">
      <c t="s" r="A14" s="4">
        <v>403</v>
      </c>
      <c t="n" r="B14" s="6">
        <v>530</v>
      </c>
    </row>
    <row r="15" spans="1:2">
      <c t="s" r="A15" s="4">
        <v>404</v>
      </c>
      <c t="n" r="B15" s="6">
        <v>550</v>
      </c>
    </row>
    <row r="16" spans="1:2">
      <c t="s" r="A16" s="4">
        <v>405</v>
      </c>
      <c t="n" r="B16" s="6">
        <v>1057</v>
      </c>
    </row>
    <row r="17" spans="1:2">
      <c t="s" r="A17" s="4">
        <v>125</v>
      </c>
      <c t="n" r="B17" s="7">
        <v>22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 customWidth="1" max="5" min="5" width="21"/>
  </cols>
  <sheetData>
    <row r="1" spans="1:5">
      <c t="s" r="A1" s="1">
        <v>406</v>
      </c>
      <c t="s" r="B1" s="2">
        <v>407</v>
      </c>
      <c t="s" r="C1" s="2">
        <v>408</v>
      </c>
      <c t="s" r="D1" s="2">
        <v>393</v>
      </c>
      <c t="s" r="E1" s="2">
        <v>409</v>
      </c>
    </row>
    <row r="2" spans="1:5">
      <c t="s" r="A2" s="3">
        <v>263</v>
      </c>
    </row>
    <row r="3" spans="1:5">
      <c t="s" r="A3" s="4">
        <v>410</v>
      </c>
      <c t="n" r="C3" s="6">
        <v>12275</v>
      </c>
    </row>
    <row r="4" spans="1:5">
      <c t="s" r="A4" s="4">
        <v>303</v>
      </c>
      <c t="n" r="D4" s="7">
        <v>945000</v>
      </c>
      <c t="n" r="E4" s="7">
        <v>767000</v>
      </c>
    </row>
    <row r="5" spans="1:5">
      <c t="s" r="A5" s="4">
        <v>411</v>
      </c>
      <c t="s" r="C5" s="4">
        <v>412</v>
      </c>
    </row>
    <row r="6" spans="1:5">
      <c t="s" r="A6" s="4">
        <v>413</v>
      </c>
      <c t="n" r="C6" s="7">
        <v>20970</v>
      </c>
    </row>
    <row r="7" spans="1:5">
      <c t="s" r="A7" s="4">
        <v>414</v>
      </c>
      <c t="n" r="C7" s="7">
        <v>120000</v>
      </c>
    </row>
    <row r="8" spans="1:5">
      <c t="s" r="A8" s="4">
        <v>415</v>
      </c>
      <c t="s" r="C8" s="4">
        <v>416</v>
      </c>
    </row>
    <row r="9" spans="1:5">
      <c t="s" r="A9" s="4">
        <v>417</v>
      </c>
      <c t="n" r="C9" s="6">
        <v>4000</v>
      </c>
    </row>
    <row r="10" spans="1:5">
      <c t="s" r="A10" s="4">
        <v>418</v>
      </c>
      <c t="s" r="C10" s="4">
        <v>419</v>
      </c>
    </row>
    <row r="11" spans="1:5">
      <c t="s" r="A11" s="4">
        <v>420</v>
      </c>
      <c t="n" r="C11" s="6">
        <v>1</v>
      </c>
    </row>
    <row r="12" spans="1:5">
      <c t="s" r="A12" s="4">
        <v>421</v>
      </c>
      <c t="s" r="C12" s="4">
        <v>422</v>
      </c>
    </row>
    <row r="13" spans="1:5">
      <c t="s" r="A13" s="4">
        <v>423</v>
      </c>
    </row>
    <row r="14" spans="1:5">
      <c t="s" r="A14" s="3">
        <v>263</v>
      </c>
    </row>
    <row r="15" spans="1:5">
      <c t="s" r="A15" s="4">
        <v>413</v>
      </c>
      <c t="n" r="B15" s="7">
        <v>255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24</v>
      </c>
      <c t="s" r="B1" s="2">
        <v>239</v>
      </c>
      <c t="s" r="J1" s="2">
        <v>1</v>
      </c>
    </row>
    <row r="2" spans="1:11">
      <c t="s" r="B2" s="2">
        <v>2</v>
      </c>
      <c t="s" r="C2" s="2">
        <v>308</v>
      </c>
      <c t="s" r="D2" s="2">
        <v>4</v>
      </c>
      <c t="s" r="E2" s="2">
        <v>309</v>
      </c>
      <c t="s" r="F2" s="2">
        <v>30</v>
      </c>
      <c t="s" r="G2" s="2">
        <v>310</v>
      </c>
      <c t="s" r="H2" s="2">
        <v>311</v>
      </c>
      <c t="s" r="I2" s="2">
        <v>312</v>
      </c>
      <c t="s" r="J2" s="2">
        <v>2</v>
      </c>
      <c t="s" r="K2" s="2">
        <v>30</v>
      </c>
    </row>
    <row r="3" spans="1:11">
      <c t="s" r="A3" s="3">
        <v>425</v>
      </c>
    </row>
    <row r="4" spans="1:11">
      <c t="s" r="A4" s="4">
        <v>426</v>
      </c>
      <c t="n" r="B4" s="7">
        <v>-5814000</v>
      </c>
      <c t="n" r="C4" s="7">
        <v>292000</v>
      </c>
      <c t="n" r="D4" s="7">
        <v>-54000</v>
      </c>
      <c t="n" r="E4" s="7">
        <v>89000</v>
      </c>
      <c t="n" r="F4" s="7">
        <v>-4597000</v>
      </c>
      <c t="n" r="G4" s="7">
        <v>0</v>
      </c>
      <c t="n" r="H4" s="7">
        <v>0</v>
      </c>
      <c t="n" r="I4" s="7">
        <v>0</v>
      </c>
      <c t="n" r="J4" s="7">
        <v>-5488000</v>
      </c>
      <c t="n" r="K4" s="7">
        <v>-4597000</v>
      </c>
    </row>
    <row r="5" spans="1:11">
      <c t="s" r="A5" s="4">
        <v>11</v>
      </c>
      <c t="s" r="J5" s="4">
        <v>12</v>
      </c>
    </row>
    <row r="6" spans="1:11">
      <c t="s" r="A6" s="4">
        <v>427</v>
      </c>
    </row>
    <row r="7" spans="1:11">
      <c t="s" r="A7" s="3">
        <v>425</v>
      </c>
    </row>
    <row r="8" spans="1:11">
      <c t="s" r="A8" s="4">
        <v>428</v>
      </c>
      <c t="n" r="B8" s="6">
        <v>36800000</v>
      </c>
      <c t="n" r="J8" s="7">
        <v>36800000</v>
      </c>
    </row>
    <row r="9" spans="1:11">
      <c t="s" r="A9" s="4">
        <v>429</v>
      </c>
    </row>
    <row r="10" spans="1:11">
      <c t="s" r="A10" s="3">
        <v>425</v>
      </c>
    </row>
    <row r="11" spans="1:11">
      <c t="s" r="A11" s="4">
        <v>428</v>
      </c>
      <c t="n" r="B11" s="7">
        <v>2400000</v>
      </c>
      <c t="n" r="J11" s="7">
        <v>2400000</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30</v>
      </c>
      <c t="s" r="B1" s="2">
        <v>2</v>
      </c>
      <c t="s" r="C1" s="2">
        <v>30</v>
      </c>
    </row>
    <row r="2" spans="1:3">
      <c t="s" r="A2" s="3">
        <v>431</v>
      </c>
    </row>
    <row r="3" spans="1:3">
      <c t="s" r="A3" s="4">
        <v>432</v>
      </c>
      <c t="n" r="B3" s="7">
        <v>391</v>
      </c>
      <c t="n" r="C3" s="7">
        <v>98</v>
      </c>
    </row>
    <row r="4" spans="1:3">
      <c t="s" r="A4" s="4">
        <v>433</v>
      </c>
      <c t="n" r="B4" s="6">
        <v>753</v>
      </c>
      <c t="n" r="C4" s="6">
        <v>122</v>
      </c>
    </row>
    <row r="5" spans="1:3">
      <c t="s" r="A5" s="4">
        <v>434</v>
      </c>
      <c t="n" r="B5" s="6">
        <v>-162</v>
      </c>
      <c t="n" r="C5" s="6">
        <v>-136</v>
      </c>
    </row>
    <row r="6" spans="1:3">
      <c t="s" r="A6" s="4">
        <v>435</v>
      </c>
      <c t="n" r="B6" s="6">
        <v>982</v>
      </c>
      <c t="n" r="C6" s="6">
        <v>84</v>
      </c>
    </row>
    <row r="7" spans="1:3">
      <c t="s" r="A7" s="3">
        <v>436</v>
      </c>
    </row>
    <row r="8" spans="1:3">
      <c t="s" r="A8" s="4">
        <v>437</v>
      </c>
      <c t="n" r="B8" s="6">
        <v>12524</v>
      </c>
      <c t="n" r="C8" s="6">
        <v>16556</v>
      </c>
    </row>
    <row r="9" spans="1:3">
      <c t="s" r="A9" s="4">
        <v>438</v>
      </c>
      <c t="n" r="B9" s="6">
        <v>767</v>
      </c>
      <c t="n" r="C9" s="6">
        <v>646</v>
      </c>
    </row>
    <row r="10" spans="1:3">
      <c t="s" r="A10" s="4">
        <v>439</v>
      </c>
      <c t="n" r="B10" s="6">
        <v>-2379</v>
      </c>
      <c t="n" r="C10" s="6">
        <v>-2176</v>
      </c>
    </row>
    <row r="11" spans="1:3">
      <c t="s" r="A11" s="4">
        <v>440</v>
      </c>
      <c t="n" r="B11" s="6">
        <v>5</v>
      </c>
      <c t="n" r="C11" s="6">
        <v>488</v>
      </c>
    </row>
    <row r="12" spans="1:3">
      <c t="s" r="A12" s="4">
        <v>434</v>
      </c>
      <c t="n" r="B12" s="6">
        <v>-1592</v>
      </c>
      <c t="n" r="C12" s="6">
        <v>-11001</v>
      </c>
    </row>
    <row r="13" spans="1:3">
      <c t="s" r="A13" s="4">
        <v>441</v>
      </c>
      <c t="n" r="B13" s="7">
        <v>9325</v>
      </c>
      <c t="n" r="C13" s="7">
        <v>45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42</v>
      </c>
      <c t="s" r="B1" s="2">
        <v>239</v>
      </c>
      <c t="s" r="J1" s="2">
        <v>1</v>
      </c>
    </row>
    <row r="2" spans="1:11">
      <c t="s" r="B2" s="2">
        <v>2</v>
      </c>
      <c t="s" r="C2" s="2">
        <v>308</v>
      </c>
      <c t="s" r="D2" s="2">
        <v>4</v>
      </c>
      <c t="s" r="E2" s="2">
        <v>309</v>
      </c>
      <c t="s" r="F2" s="2">
        <v>30</v>
      </c>
      <c t="s" r="G2" s="2">
        <v>310</v>
      </c>
      <c t="s" r="H2" s="2">
        <v>311</v>
      </c>
      <c t="s" r="I2" s="2">
        <v>312</v>
      </c>
      <c t="s" r="J2" s="2">
        <v>2</v>
      </c>
      <c t="s" r="K2" s="2">
        <v>30</v>
      </c>
    </row>
    <row r="3" spans="1:11">
      <c t="s" r="A3" s="3">
        <v>179</v>
      </c>
    </row>
    <row r="4" spans="1:11">
      <c t="s" r="A4" s="4">
        <v>443</v>
      </c>
      <c t="n" r="J4" s="7">
        <v>220000</v>
      </c>
      <c t="n" r="K4" s="7">
        <v>7000</v>
      </c>
    </row>
    <row r="5" spans="1:11">
      <c t="s" r="A5" s="4">
        <v>444</v>
      </c>
      <c t="n" r="J5" s="6">
        <v>-5708000</v>
      </c>
      <c t="n" r="K5" s="6">
        <v>-4604000</v>
      </c>
    </row>
    <row r="6" spans="1:11">
      <c t="s" r="A6" s="4">
        <v>445</v>
      </c>
      <c t="n" r="B6" s="7">
        <v>-5814000</v>
      </c>
      <c t="n" r="C6" s="7">
        <v>292000</v>
      </c>
      <c t="n" r="D6" s="7">
        <v>-54000</v>
      </c>
      <c t="n" r="E6" s="7">
        <v>89000</v>
      </c>
      <c t="n" r="F6" s="7">
        <v>-4597000</v>
      </c>
      <c t="n" r="G6" s="7">
        <v>0</v>
      </c>
      <c t="n" r="H6" s="7">
        <v>0</v>
      </c>
      <c t="n" r="I6" s="7">
        <v>0</v>
      </c>
      <c t="n" r="J6" s="7">
        <v>-5488000</v>
      </c>
      <c t="n" r="K6" s="7">
        <v>-4597000</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46</v>
      </c>
      <c t="s" r="B1" s="2">
        <v>239</v>
      </c>
      <c t="s" r="J1" s="2">
        <v>1</v>
      </c>
    </row>
    <row r="2" spans="1:11">
      <c t="s" r="B2" s="2">
        <v>2</v>
      </c>
      <c t="s" r="C2" s="2">
        <v>308</v>
      </c>
      <c t="s" r="D2" s="2">
        <v>4</v>
      </c>
      <c t="s" r="E2" s="2">
        <v>309</v>
      </c>
      <c t="s" r="F2" s="2">
        <v>30</v>
      </c>
      <c t="s" r="G2" s="2">
        <v>310</v>
      </c>
      <c t="s" r="H2" s="2">
        <v>311</v>
      </c>
      <c t="s" r="I2" s="2">
        <v>312</v>
      </c>
      <c t="s" r="J2" s="2">
        <v>2</v>
      </c>
      <c t="s" r="K2" s="2">
        <v>30</v>
      </c>
    </row>
    <row r="3" spans="1:11">
      <c t="s" r="A3" s="3">
        <v>179</v>
      </c>
    </row>
    <row r="4" spans="1:11">
      <c t="s" r="A4" s="4">
        <v>447</v>
      </c>
      <c t="n" r="J4" s="7">
        <v>1134000</v>
      </c>
      <c t="n" r="K4" s="7">
        <v>258000</v>
      </c>
    </row>
    <row r="5" spans="1:11">
      <c t="s" r="A5" s="4">
        <v>448</v>
      </c>
      <c t="n" r="J5" s="6">
        <v>155000</v>
      </c>
      <c t="n" r="K5" s="6">
        <v>46000</v>
      </c>
    </row>
    <row r="6" spans="1:11">
      <c t="s" r="A6" s="4">
        <v>449</v>
      </c>
      <c t="n" r="J6" s="6">
        <v>7000</v>
      </c>
      <c t="n" r="K6" s="6">
        <v>6000</v>
      </c>
    </row>
    <row r="7" spans="1:11">
      <c t="s" r="A7" s="4">
        <v>450</v>
      </c>
      <c t="n" r="J7" s="6">
        <v>-6784000</v>
      </c>
      <c t="n" r="K7" s="6">
        <v>-4907000</v>
      </c>
    </row>
    <row r="8" spans="1:11">
      <c t="s" r="A8" s="4">
        <v>445</v>
      </c>
      <c t="n" r="B8" s="7">
        <v>-5814000</v>
      </c>
      <c t="n" r="C8" s="7">
        <v>292000</v>
      </c>
      <c t="n" r="D8" s="7">
        <v>-54000</v>
      </c>
      <c t="n" r="E8" s="7">
        <v>89000</v>
      </c>
      <c t="n" r="F8" s="7">
        <v>-4597000</v>
      </c>
      <c t="n" r="G8" s="7">
        <v>0</v>
      </c>
      <c t="n" r="H8" s="7">
        <v>0</v>
      </c>
      <c t="n" r="I8" s="7">
        <v>0</v>
      </c>
      <c t="n" r="J8" s="7">
        <v>-5488000</v>
      </c>
      <c t="n" r="K8" s="7">
        <v>-459700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51</v>
      </c>
      <c t="s" r="B1" s="2">
        <v>239</v>
      </c>
      <c t="s" r="J1" s="2">
        <v>1</v>
      </c>
    </row>
    <row r="2" spans="1:11">
      <c t="s" r="B2" s="2">
        <v>2</v>
      </c>
      <c t="s" r="C2" s="2">
        <v>308</v>
      </c>
      <c t="s" r="D2" s="2">
        <v>4</v>
      </c>
      <c t="s" r="E2" s="2">
        <v>309</v>
      </c>
      <c t="s" r="F2" s="2">
        <v>30</v>
      </c>
      <c t="s" r="G2" s="2">
        <v>310</v>
      </c>
      <c t="s" r="H2" s="2">
        <v>311</v>
      </c>
      <c t="s" r="I2" s="2">
        <v>312</v>
      </c>
      <c t="s" r="J2" s="2">
        <v>2</v>
      </c>
      <c t="s" r="K2" s="2">
        <v>30</v>
      </c>
    </row>
    <row r="3" spans="1:11">
      <c t="s" r="A3" s="3">
        <v>182</v>
      </c>
    </row>
    <row r="4" spans="1:11">
      <c t="s" r="A4" s="4">
        <v>32</v>
      </c>
      <c t="n" r="B4" s="7">
        <v>16990000</v>
      </c>
      <c t="n" r="C4" s="7">
        <v>16781000</v>
      </c>
      <c t="n" r="D4" s="7">
        <v>15893000</v>
      </c>
      <c t="n" r="E4" s="7">
        <v>15682000</v>
      </c>
      <c t="n" r="F4" s="7">
        <v>15579000</v>
      </c>
      <c t="n" r="G4" s="7">
        <v>15692000</v>
      </c>
      <c t="n" r="H4" s="7">
        <v>14745000</v>
      </c>
      <c t="n" r="I4" s="7">
        <v>14477000</v>
      </c>
      <c t="n" r="J4" s="7">
        <v>65346000</v>
      </c>
      <c t="n" r="K4" s="7">
        <v>60493000</v>
      </c>
    </row>
    <row r="5" spans="1:11">
      <c t="s" r="A5" s="4">
        <v>452</v>
      </c>
      <c t="n" r="B5" s="6">
        <v>3387000</v>
      </c>
      <c t="n" r="C5" s="6">
        <v>3038000</v>
      </c>
      <c t="n" r="D5" s="6">
        <v>2730000</v>
      </c>
      <c t="n" r="E5" s="6">
        <v>2533000</v>
      </c>
      <c t="n" r="F5" s="6">
        <v>2340000</v>
      </c>
      <c t="n" r="G5" s="6">
        <v>2308000</v>
      </c>
      <c t="n" r="H5" s="6">
        <v>2199000</v>
      </c>
      <c t="n" r="I5" s="6">
        <v>2112000</v>
      </c>
      <c t="n" r="J5" s="6">
        <v>11688000</v>
      </c>
      <c t="n" r="K5" s="6">
        <v>8959000</v>
      </c>
    </row>
    <row r="6" spans="1:11">
      <c t="s" r="A6" s="4">
        <v>453</v>
      </c>
      <c t="n" r="B6" s="6">
        <v>958000</v>
      </c>
      <c t="n" r="C6" s="6">
        <v>763000</v>
      </c>
      <c t="n" r="D6" s="6">
        <v>515000</v>
      </c>
      <c t="n" r="E6" s="6">
        <v>259000</v>
      </c>
      <c t="n" r="F6" s="6">
        <v>205000</v>
      </c>
      <c t="n" r="G6" s="6">
        <v>268000</v>
      </c>
      <c t="n" r="H6" s="6">
        <v>225000</v>
      </c>
      <c t="n" r="I6" s="6">
        <v>66000</v>
      </c>
      <c t="n" r="J6" s="6">
        <v>2496000</v>
      </c>
      <c t="n" r="K6" s="6">
        <v>764000</v>
      </c>
    </row>
    <row r="7" spans="1:11">
      <c t="s" r="A7" s="4">
        <v>454</v>
      </c>
      <c t="n" r="B7" s="6">
        <v>1466000</v>
      </c>
      <c t="n" r="C7" s="6">
        <v>-34000</v>
      </c>
      <c t="n" r="D7" s="6">
        <v>-651000</v>
      </c>
      <c t="n" r="E7" s="6">
        <v>-36000</v>
      </c>
      <c t="n" r="F7" s="6">
        <v>-27000</v>
      </c>
      <c t="n" r="G7" s="6">
        <v>-17000</v>
      </c>
      <c t="n" r="H7" s="6">
        <v>-27000</v>
      </c>
      <c t="n" r="I7" s="6">
        <v>67000</v>
      </c>
      <c t="n" r="J7" s="6">
        <v>744000</v>
      </c>
      <c t="n" r="K7" s="6">
        <v>-4000</v>
      </c>
    </row>
    <row r="8" spans="1:11">
      <c t="s" r="A8" s="4">
        <v>39</v>
      </c>
      <c t="n" r="B8" s="6">
        <v>2424000</v>
      </c>
      <c t="n" r="C8" s="6">
        <v>729000</v>
      </c>
      <c t="n" r="D8" s="6">
        <v>-136000</v>
      </c>
      <c t="n" r="E8" s="6">
        <v>223000</v>
      </c>
      <c t="n" r="F8" s="6">
        <v>178000</v>
      </c>
      <c t="n" r="G8" s="6">
        <v>251000</v>
      </c>
      <c t="n" r="H8" s="6">
        <v>198000</v>
      </c>
      <c t="n" r="I8" s="6">
        <v>133000</v>
      </c>
      <c t="n" r="J8" s="6">
        <v>3240000</v>
      </c>
      <c t="n" r="K8" s="6">
        <v>760000</v>
      </c>
    </row>
    <row r="9" spans="1:11">
      <c t="s" r="A9" s="4">
        <v>426</v>
      </c>
      <c t="n" r="B9" s="6">
        <v>5814000</v>
      </c>
      <c t="n" r="C9" s="6">
        <v>-292000</v>
      </c>
      <c t="n" r="D9" s="6">
        <v>54000</v>
      </c>
      <c t="n" r="E9" s="6">
        <v>-89000</v>
      </c>
      <c t="n" r="F9" s="6">
        <v>4597000</v>
      </c>
      <c t="n" r="G9" s="6">
        <v>0</v>
      </c>
      <c t="n" r="H9" s="6">
        <v>0</v>
      </c>
      <c t="n" r="I9" s="6">
        <v>0</v>
      </c>
      <c t="n" r="J9" s="6">
        <v>5488000</v>
      </c>
      <c t="n" r="K9" s="6">
        <v>4597000</v>
      </c>
    </row>
    <row r="10" spans="1:11">
      <c t="s" r="A10" s="4">
        <v>41</v>
      </c>
      <c t="n" r="B10" s="7">
        <v>8238000</v>
      </c>
      <c t="n" r="C10" s="7">
        <v>437000</v>
      </c>
      <c t="n" r="D10" s="7">
        <v>-82000</v>
      </c>
      <c t="n" r="E10" s="7">
        <v>134000</v>
      </c>
      <c t="n" r="F10" s="7">
        <v>4775000</v>
      </c>
      <c t="n" r="G10" s="7">
        <v>251000</v>
      </c>
      <c t="n" r="H10" s="7">
        <v>198000</v>
      </c>
      <c t="n" r="I10" s="7">
        <v>133000</v>
      </c>
      <c t="n" r="J10" s="7">
        <v>8728000</v>
      </c>
      <c t="n" r="K10" s="7">
        <v>5357000</v>
      </c>
    </row>
    <row r="11" spans="1:11">
      <c t="s" r="A11" s="4">
        <v>43</v>
      </c>
      <c t="n" r="B11" s="8">
        <v>0.86</v>
      </c>
      <c t="n" r="C11" s="8">
        <v>0.05</v>
      </c>
      <c t="n" r="D11" s="8">
        <v>-0.01</v>
      </c>
      <c t="n" r="E11" s="8">
        <v>0.01</v>
      </c>
      <c t="n" r="F11" s="8">
        <v>0.5</v>
      </c>
      <c t="n" r="G11" s="8">
        <v>0.03</v>
      </c>
      <c t="n" r="H11" s="8">
        <v>0.02</v>
      </c>
      <c t="n" r="I11" s="8">
        <v>0.01</v>
      </c>
      <c t="n" r="J11" s="8">
        <v>0.91</v>
      </c>
      <c t="n" r="K11" s="8">
        <v>0.5600000000000001</v>
      </c>
    </row>
    <row r="12" spans="1:11">
      <c t="s" r="A12" s="4">
        <v>44</v>
      </c>
      <c t="n" r="B12" s="8">
        <v>0.82</v>
      </c>
      <c t="n" r="C12" s="8">
        <v>0.04</v>
      </c>
      <c t="n" r="D12" s="8">
        <v>-0.01</v>
      </c>
      <c t="n" r="E12" s="8">
        <v>0.01</v>
      </c>
      <c t="n" r="F12" s="8">
        <v>0.48</v>
      </c>
      <c t="n" r="G12" s="8">
        <v>0.03</v>
      </c>
      <c t="n" r="H12" s="8">
        <v>0.02</v>
      </c>
      <c t="n" r="I12" s="8">
        <v>0.01</v>
      </c>
      <c t="n" r="J12" s="8">
        <v>0.87</v>
      </c>
      <c t="n" r="K12" s="8">
        <v>0.54</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v>
      </c>
      <c t="s" r="B1" s="2">
        <v>1</v>
      </c>
    </row>
    <row r="2" spans="1:3">
      <c t="s" r="B2" s="2">
        <v>2</v>
      </c>
      <c t="s" r="C2" s="2">
        <v>30</v>
      </c>
    </row>
    <row r="3" spans="1:3">
      <c t="s" r="A3" s="3">
        <v>90</v>
      </c>
    </row>
    <row r="4" spans="1:3">
      <c t="s" r="A4" s="4">
        <v>41</v>
      </c>
      <c t="n" r="B4" s="7">
        <v>8728</v>
      </c>
      <c t="n" r="C4" s="7">
        <v>5357</v>
      </c>
    </row>
    <row r="5" spans="1:3">
      <c t="s" r="A5" s="3">
        <v>91</v>
      </c>
    </row>
    <row r="6" spans="1:3">
      <c t="s" r="A6" s="4">
        <v>92</v>
      </c>
      <c t="n" r="B6" s="6">
        <v>55</v>
      </c>
      <c t="n" r="C6" s="6">
        <v>116</v>
      </c>
    </row>
    <row r="7" spans="1:3">
      <c t="s" r="A7" s="4">
        <v>93</v>
      </c>
      <c t="n" r="B7" s="6">
        <v>0</v>
      </c>
      <c t="n" r="C7" s="6">
        <v>-99</v>
      </c>
    </row>
    <row r="8" spans="1:3">
      <c t="s" r="A8" s="4">
        <v>94</v>
      </c>
      <c t="n" r="B8" s="6">
        <v>479</v>
      </c>
      <c t="n" r="C8" s="6">
        <v>472</v>
      </c>
    </row>
    <row r="9" spans="1:3">
      <c t="s" r="A9" s="4">
        <v>52</v>
      </c>
      <c t="n" r="B9" s="6">
        <v>-5710</v>
      </c>
      <c t="n" r="C9" s="6">
        <v>-4597</v>
      </c>
    </row>
    <row r="10" spans="1:3">
      <c t="s" r="A10" s="4">
        <v>95</v>
      </c>
      <c t="n" r="B10" s="6">
        <v>629</v>
      </c>
      <c t="n" r="C10" s="6">
        <v>0</v>
      </c>
    </row>
    <row r="11" spans="1:3">
      <c t="s" r="A11" s="4">
        <v>96</v>
      </c>
      <c t="n" r="B11" s="6">
        <v>-1477</v>
      </c>
      <c t="n" r="C11" s="6">
        <v>0</v>
      </c>
    </row>
    <row r="12" spans="1:3">
      <c t="s" r="A12" s="3">
        <v>97</v>
      </c>
    </row>
    <row r="13" spans="1:3">
      <c t="s" r="A13" s="4">
        <v>98</v>
      </c>
      <c t="n" r="B13" s="6">
        <v>-220</v>
      </c>
      <c t="n" r="C13" s="6">
        <v>-429</v>
      </c>
    </row>
    <row r="14" spans="1:3">
      <c t="s" r="A14" s="4">
        <v>53</v>
      </c>
      <c t="n" r="B14" s="6">
        <v>83</v>
      </c>
      <c t="n" r="C14" s="6">
        <v>89</v>
      </c>
    </row>
    <row r="15" spans="1:3">
      <c t="s" r="A15" s="4">
        <v>99</v>
      </c>
      <c t="n" r="B15" s="6">
        <v>0</v>
      </c>
      <c t="n" r="C15" s="6">
        <v>1030</v>
      </c>
    </row>
    <row r="16" spans="1:3">
      <c t="s" r="A16" s="4">
        <v>100</v>
      </c>
      <c t="n" r="B16" s="6">
        <v>-506</v>
      </c>
      <c t="n" r="C16" s="6">
        <v>-269</v>
      </c>
    </row>
    <row r="17" spans="1:3">
      <c t="s" r="A17" s="4">
        <v>101</v>
      </c>
      <c t="n" r="B17" s="6">
        <v>-78</v>
      </c>
      <c t="n" r="C17" s="6">
        <v>-5</v>
      </c>
    </row>
    <row r="18" spans="1:3">
      <c t="s" r="A18" s="4">
        <v>102</v>
      </c>
      <c t="n" r="B18" s="6">
        <v>1983</v>
      </c>
      <c t="n" r="C18" s="6">
        <v>1665</v>
      </c>
    </row>
    <row r="19" spans="1:3">
      <c t="s" r="A19" s="3">
        <v>103</v>
      </c>
    </row>
    <row r="20" spans="1:3">
      <c t="s" r="A20" s="4">
        <v>104</v>
      </c>
      <c t="n" r="B20" s="6">
        <v>-142</v>
      </c>
      <c t="n" r="C20" s="6">
        <v>-13</v>
      </c>
    </row>
    <row r="21" spans="1:3">
      <c t="s" r="A21" s="4">
        <v>105</v>
      </c>
      <c t="n" r="B21" s="6">
        <v>-142</v>
      </c>
      <c t="n" r="C21" s="6">
        <v>-13</v>
      </c>
    </row>
    <row r="22" spans="1:3">
      <c t="s" r="A22" s="3">
        <v>106</v>
      </c>
    </row>
    <row r="23" spans="1:3">
      <c t="s" r="A23" s="4">
        <v>107</v>
      </c>
      <c t="n" r="B23" s="6">
        <v>0</v>
      </c>
      <c t="n" r="C23" s="6">
        <v>-951</v>
      </c>
    </row>
    <row r="24" spans="1:3">
      <c t="s" r="A24" s="4">
        <v>108</v>
      </c>
      <c t="n" r="B24" s="6">
        <v>-8</v>
      </c>
      <c t="n" r="C24" s="6">
        <v>-22</v>
      </c>
    </row>
    <row r="25" spans="1:3">
      <c t="s" r="A25" s="4">
        <v>109</v>
      </c>
      <c t="n" r="B25" s="6">
        <v>0</v>
      </c>
      <c t="n" r="C25" s="6">
        <v>-140</v>
      </c>
    </row>
    <row r="26" spans="1:3">
      <c t="s" r="A26" s="4">
        <v>110</v>
      </c>
      <c t="n" r="B26" s="6">
        <v>0</v>
      </c>
      <c t="n" r="C26" s="6">
        <v>52</v>
      </c>
    </row>
    <row r="27" spans="1:3">
      <c t="s" r="A27" s="4">
        <v>111</v>
      </c>
      <c t="n" r="B27" s="6">
        <v>0</v>
      </c>
      <c t="n" r="C27" s="6">
        <v>21</v>
      </c>
    </row>
    <row r="28" spans="1:3">
      <c t="s" r="A28" s="4">
        <v>112</v>
      </c>
      <c t="n" r="B28" s="6">
        <v>-183</v>
      </c>
      <c t="n" r="C28" s="6">
        <v>-112</v>
      </c>
    </row>
    <row r="29" spans="1:3">
      <c t="s" r="A29" s="4">
        <v>113</v>
      </c>
      <c t="n" r="B29" s="6">
        <v>-191</v>
      </c>
      <c t="n" r="C29" s="6">
        <v>-1152</v>
      </c>
    </row>
    <row r="30" spans="1:3">
      <c t="s" r="A30" s="4">
        <v>114</v>
      </c>
      <c t="n" r="B30" s="6">
        <v>1650</v>
      </c>
      <c t="n" r="C30" s="6">
        <v>500</v>
      </c>
    </row>
    <row r="31" spans="1:3">
      <c t="s" r="A31" s="4">
        <v>115</v>
      </c>
      <c t="n" r="B31" s="6">
        <v>3908</v>
      </c>
      <c t="n" r="C31" s="6">
        <v>3408</v>
      </c>
    </row>
    <row r="32" spans="1:3">
      <c t="s" r="A32" s="4">
        <v>116</v>
      </c>
      <c t="n" r="B32" s="6">
        <v>5558</v>
      </c>
      <c t="n" r="C32" s="6">
        <v>3908</v>
      </c>
    </row>
    <row r="33" spans="1:3">
      <c t="s" r="A33" s="3">
        <v>117</v>
      </c>
    </row>
    <row r="34" spans="1:3">
      <c t="s" r="A34" s="4">
        <v>118</v>
      </c>
      <c t="n" r="B34" s="6">
        <v>36</v>
      </c>
      <c t="n" r="C34" s="6">
        <v>124</v>
      </c>
    </row>
    <row r="35" spans="1:3">
      <c t="s" r="A35" s="4">
        <v>119</v>
      </c>
      <c t="n" r="B35" s="6">
        <v>187</v>
      </c>
      <c t="n" r="C35" s="6">
        <v>0</v>
      </c>
    </row>
    <row r="36" spans="1:3">
      <c t="s" r="A36" s="4">
        <v>120</v>
      </c>
      <c t="n" r="B36" s="6">
        <v>0</v>
      </c>
      <c t="n" r="C36" s="6">
        <v>0</v>
      </c>
    </row>
    <row r="37" spans="1:3">
      <c t="s" r="A37" s="4">
        <v>121</v>
      </c>
      <c t="n" r="B37" s="6">
        <v>0</v>
      </c>
      <c t="n" r="C37" s="6">
        <v>62</v>
      </c>
    </row>
    <row r="38" spans="1:3">
      <c t="s" r="A38" s="4">
        <v>122</v>
      </c>
      <c t="n" r="B38" s="7">
        <v>-9306</v>
      </c>
      <c t="n" r="C38" s="6">
        <v>0</v>
      </c>
    </row>
    <row r="39" spans="1:3">
      <c t="s" r="A39" s="4">
        <v>123</v>
      </c>
      <c t="n" r="C39"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55</v>
      </c>
      <c t="s" r="B1" s="2">
        <v>1</v>
      </c>
    </row>
    <row r="2" spans="1:3">
      <c t="s" r="B2" s="2">
        <v>2</v>
      </c>
      <c t="s" r="C2" s="2">
        <v>30</v>
      </c>
    </row>
    <row r="3" spans="1:3">
      <c t="s" r="A3" s="3">
        <v>185</v>
      </c>
    </row>
    <row r="4" spans="1:3">
      <c t="s" r="A4" s="4">
        <v>456</v>
      </c>
      <c t="n" r="B4" s="7">
        <v>24</v>
      </c>
      <c t="n" r="C4" s="7">
        <v>5</v>
      </c>
    </row>
    <row r="5" spans="1:3">
      <c t="s" r="A5" s="4">
        <v>457</v>
      </c>
      <c t="s" r="B5" s="4">
        <v>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3"/>
    <col customWidth="1" max="2" min="2" width="71"/>
    <col customWidth="1" max="3" min="3" width="10"/>
    <col customWidth="1" max="4" min="4" width="4"/>
    <col customWidth="1" max="5" min="5" width="13"/>
    <col customWidth="1" max="6" min="6" width="27"/>
    <col customWidth="1" max="7" min="7" width="4"/>
    <col customWidth="1" max="8" min="8" width="18"/>
    <col customWidth="1" max="9" min="9" width="15"/>
  </cols>
  <sheetData>
    <row r="1" spans="1:9">
      <c t="s" r="A1" s="1">
        <v>124</v>
      </c>
      <c t="s" r="C1" s="2">
        <v>125</v>
      </c>
      <c t="s" r="E1" s="2">
        <v>126</v>
      </c>
      <c t="s" r="F1" s="2">
        <v>127</v>
      </c>
      <c t="s" r="H1" s="2">
        <v>128</v>
      </c>
      <c t="s" r="I1" s="2">
        <v>129</v>
      </c>
    </row>
    <row r="2" spans="1:9">
      <c t="s" r="A2" s="4">
        <v>130</v>
      </c>
      <c t="n" r="E2" s="6">
        <v>9318000</v>
      </c>
      <c t="n" r="I2" s="6">
        <v>2000</v>
      </c>
    </row>
    <row r="3" spans="1:9">
      <c t="s" r="A3" s="4">
        <v>131</v>
      </c>
      <c t="n" r="C3" s="7">
        <v>7784</v>
      </c>
      <c t="s" r="D3" s="4">
        <v>75</v>
      </c>
      <c t="n" r="E3" s="7">
        <v>9</v>
      </c>
      <c t="n" r="F3" s="7">
        <v>75400</v>
      </c>
      <c t="s" r="G3" s="4">
        <v>75</v>
      </c>
      <c t="n" r="H3" s="7">
        <v>-67601</v>
      </c>
      <c t="n" r="I3" s="7">
        <v>-24</v>
      </c>
    </row>
    <row r="4" spans="1:9">
      <c t="s" r="A4" s="4">
        <v>132</v>
      </c>
      <c t="n" r="E4" s="6">
        <v>80000</v>
      </c>
    </row>
    <row r="5" spans="1:9">
      <c t="s" r="A5" s="4">
        <v>133</v>
      </c>
      <c t="s" r="B5" s="4">
        <v>75</v>
      </c>
      <c t="n" r="C5" s="6">
        <v>109</v>
      </c>
      <c t="n" r="F5" s="6">
        <v>109</v>
      </c>
    </row>
    <row r="6" spans="1:9">
      <c t="s" r="A6" s="4">
        <v>134</v>
      </c>
      <c t="s" r="B6" s="4">
        <v>75</v>
      </c>
      <c t="n" r="C6" s="6">
        <v>363</v>
      </c>
      <c t="n" r="F6" s="6">
        <v>363</v>
      </c>
    </row>
    <row r="7" spans="1:9">
      <c t="s" r="A7" s="4">
        <v>135</v>
      </c>
      <c t="n" r="E7" s="6">
        <v>168000</v>
      </c>
    </row>
    <row r="8" spans="1:9">
      <c t="s" r="A8" s="4">
        <v>136</v>
      </c>
      <c t="s" r="B8" s="4">
        <v>75</v>
      </c>
      <c t="n" r="C8" s="6">
        <v>210</v>
      </c>
      <c t="n" r="F8" s="6">
        <v>209</v>
      </c>
    </row>
    <row r="9" spans="1:9">
      <c t="s" r="A9" s="4">
        <v>137</v>
      </c>
      <c t="n" r="E9" s="6">
        <v>54000</v>
      </c>
    </row>
    <row r="10" spans="1:9">
      <c t="s" r="A10" s="4">
        <v>138</v>
      </c>
      <c t="n" r="C10" s="6">
        <v>114</v>
      </c>
      <c t="s" r="D10" s="4">
        <v>75</v>
      </c>
      <c t="n" r="E10" s="7">
        <v>1</v>
      </c>
      <c t="n" r="F10" s="6">
        <v>114</v>
      </c>
      <c t="s" r="G10" s="4">
        <v>75</v>
      </c>
    </row>
    <row r="11" spans="1:9">
      <c t="s" r="A11" s="4">
        <v>139</v>
      </c>
      <c t="n" r="E11" s="6">
        <v>-52000</v>
      </c>
      <c t="n" r="I11" s="6">
        <v>-2000</v>
      </c>
    </row>
    <row r="12" spans="1:9">
      <c t="s" r="A12" s="4">
        <v>140</v>
      </c>
      <c t="n" r="C12" s="6">
        <v>-88</v>
      </c>
      <c t="s" r="D12" s="4">
        <v>75</v>
      </c>
      <c t="n" r="F12" s="6">
        <v>-112</v>
      </c>
      <c t="s" r="G12" s="4">
        <v>75</v>
      </c>
      <c t="n" r="I12" s="7">
        <v>24</v>
      </c>
    </row>
    <row r="13" spans="1:9">
      <c t="s" r="A13" s="4">
        <v>141</v>
      </c>
      <c t="n" r="E13" s="6">
        <v>-2000</v>
      </c>
      <c t="n" r="I13" s="6">
        <v>-2000</v>
      </c>
    </row>
    <row r="14" spans="1:9">
      <c t="s" r="A14" s="4">
        <v>142</v>
      </c>
      <c t="n" r="C14" s="6">
        <v>-3</v>
      </c>
      <c t="s" r="D14" s="4">
        <v>75</v>
      </c>
      <c t="n" r="I14" s="7">
        <v>-3</v>
      </c>
    </row>
    <row r="15" spans="1:9">
      <c t="s" r="A15" s="4">
        <v>41</v>
      </c>
      <c t="n" r="C15" s="7">
        <v>5357</v>
      </c>
      <c t="s" r="D15" s="4">
        <v>75</v>
      </c>
      <c t="n" r="H15" s="6">
        <v>5357</v>
      </c>
    </row>
    <row r="16" spans="1:9">
      <c t="s" r="A16" s="4">
        <v>143</v>
      </c>
      <c t="n" r="C16" s="6">
        <v>9566000</v>
      </c>
      <c t="n" r="E16" s="6">
        <v>9566000</v>
      </c>
      <c t="n" r="I16" s="6">
        <v>2000</v>
      </c>
    </row>
    <row r="17" spans="1:9">
      <c t="s" r="A17" s="4">
        <v>144</v>
      </c>
      <c t="n" r="C17" s="7">
        <v>13846</v>
      </c>
      <c t="s" r="D17" s="4">
        <v>75</v>
      </c>
      <c t="n" r="E17" s="7">
        <v>10</v>
      </c>
      <c t="n" r="F17" s="6">
        <v>76083</v>
      </c>
      <c t="s" r="G17" s="4">
        <v>75</v>
      </c>
      <c t="n" r="H17" s="6">
        <v>-62244</v>
      </c>
      <c t="n" r="I17" s="7">
        <v>-3</v>
      </c>
    </row>
    <row r="18" spans="1:9">
      <c t="s" r="A18" s="4">
        <v>132</v>
      </c>
      <c t="n" r="E18" s="6">
        <v>66000</v>
      </c>
    </row>
    <row r="19" spans="1:9">
      <c t="s" r="A19" s="4">
        <v>133</v>
      </c>
      <c t="s" r="B19" s="4">
        <v>75</v>
      </c>
      <c t="n" r="C19" s="6">
        <v>177</v>
      </c>
      <c t="n" r="F19" s="6">
        <v>177</v>
      </c>
    </row>
    <row r="20" spans="1:9">
      <c t="s" r="A20" s="4">
        <v>134</v>
      </c>
      <c t="s" r="B20" s="4">
        <v>75</v>
      </c>
      <c t="n" r="C20" s="6">
        <v>302</v>
      </c>
      <c t="n" r="F20" s="6">
        <v>302</v>
      </c>
    </row>
    <row r="21" spans="1:9">
      <c t="s" r="A21" s="4">
        <v>141</v>
      </c>
      <c t="n" r="E21" s="6">
        <v>-81000</v>
      </c>
      <c t="n" r="I21" s="6">
        <v>-2000</v>
      </c>
    </row>
    <row r="22" spans="1:9">
      <c t="s" r="A22" s="4">
        <v>142</v>
      </c>
      <c t="n" r="C22" s="6">
        <v>-183</v>
      </c>
      <c t="s" r="D22" s="4">
        <v>75</v>
      </c>
      <c t="n" r="F22" s="6">
        <v>-186</v>
      </c>
      <c t="s" r="G22" s="4">
        <v>75</v>
      </c>
      <c t="n" r="I22" s="7">
        <v>3</v>
      </c>
    </row>
    <row r="23" spans="1:9">
      <c t="s" r="A23" s="4">
        <v>41</v>
      </c>
      <c t="n" r="C23" s="7">
        <v>8728</v>
      </c>
      <c t="s" r="D23" s="4">
        <v>75</v>
      </c>
      <c t="n" r="H23" s="6">
        <v>8728</v>
      </c>
    </row>
    <row r="24" spans="1:9">
      <c t="s" r="A24" s="4">
        <v>145</v>
      </c>
      <c t="n" r="C24" s="6">
        <v>9551000</v>
      </c>
      <c t="n" r="E24" s="6">
        <v>9551000</v>
      </c>
      <c t="n" r="I24" s="6">
        <v>0</v>
      </c>
    </row>
    <row r="25" spans="1:9">
      <c t="s" r="A25" s="4">
        <v>146</v>
      </c>
      <c t="n" r="C25" s="7">
        <v>22869</v>
      </c>
      <c t="s" r="D25" s="4">
        <v>75</v>
      </c>
      <c t="n" r="E25" s="7">
        <v>10</v>
      </c>
      <c t="n" r="F25" s="7">
        <v>76375</v>
      </c>
      <c t="s" r="G25" s="4">
        <v>75</v>
      </c>
      <c t="n" r="H25" s="7">
        <v>-53516</v>
      </c>
      <c t="n" r="I25" s="7">
        <v>0</v>
      </c>
    </row>
    <row r="26" spans="1:9">
      <c t="n" r="A26"/>
    </row>
    <row r="27" spans="1:9">
      <c t="s" r="A27" s="4">
        <v>75</v>
      </c>
      <c t="s" r="B27" s="4">
        <v>77</v>
      </c>
    </row>
  </sheetData>
  <mergeCells count="5">
    <mergeCell ref="A1:B1"/>
    <mergeCell ref="C1:D1"/>
    <mergeCell ref="F1:G1"/>
    <mergeCell ref="A26:H26"/>
    <mergeCell ref="B27:H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48</v>
      </c>
    </row>
    <row r="4" spans="1:2">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INCO</vt:lpstr>
      <vt:lpstr>CONSOLIDATED BALANCE SHEETS</vt:lpstr>
      <vt:lpstr>CONSOLIDATED BALANCE SHEETS (Pa</vt:lpstr>
      <vt:lpstr>CONSOLIDATED STATEMENTS OF CASH</vt:lpstr>
      <vt:lpstr>CONSOLIDATED STATEMENTS OF SHAR</vt:lpstr>
      <vt:lpstr>Basis of Presentation</vt:lpstr>
      <vt:lpstr>Business Overview</vt:lpstr>
      <vt:lpstr>New Accounting Pronouncements</vt:lpstr>
      <vt:lpstr>Supporting Financial Informatio</vt:lpstr>
      <vt:lpstr>Liquidity</vt:lpstr>
      <vt:lpstr>Significant Accounting Policies</vt:lpstr>
      <vt:lpstr>Stock-based Compensatin, Equity</vt:lpstr>
      <vt:lpstr>Fair Value of Financial Instrum</vt:lpstr>
      <vt:lpstr>Earnings (Loss) Per Share</vt:lpstr>
      <vt:lpstr>Commitment and Contingencies</vt:lpstr>
      <vt:lpstr>Income Taxes</vt:lpstr>
      <vt:lpstr>Quarterly Financial Data (Unaud</vt:lpstr>
      <vt:lpstr>Employee Benefit Plans</vt:lpstr>
      <vt:lpstr>Subsequent Events</vt:lpstr>
      <vt:lpstr>Significant Accounting Polici21</vt:lpstr>
      <vt:lpstr>Supporting Financial Informat22</vt:lpstr>
      <vt:lpstr>Significant Accounting Polici23</vt:lpstr>
      <vt:lpstr>Stock-based Compensation, Equit</vt:lpstr>
      <vt:lpstr>Earnings (Loss) Per Share (Tabl</vt:lpstr>
      <vt:lpstr>Commitment and Contingencies (T</vt:lpstr>
      <vt:lpstr>Income Taxes (Tables)</vt:lpstr>
      <vt:lpstr>Quarterly Financial Data (Una28</vt:lpstr>
      <vt:lpstr>Business Overview (Details)</vt:lpstr>
      <vt:lpstr>Supporting Financial Informat30</vt:lpstr>
      <vt:lpstr>Supporting Financial Informat31</vt:lpstr>
      <vt:lpstr>Supporting Financial Informat32</vt:lpstr>
      <vt:lpstr>Supporting Financial Informat33</vt:lpstr>
      <vt:lpstr>Supporting Financial Informat34</vt:lpstr>
      <vt:lpstr>Supporting Financial Informat35</vt:lpstr>
      <vt:lpstr>Liquidity (Details)</vt:lpstr>
      <vt:lpstr>Significant Accounting Polici37</vt:lpstr>
      <vt:lpstr>Stock-based Compensation, Equ38</vt:lpstr>
      <vt:lpstr>Stock-based Compensation, Equ39</vt:lpstr>
      <vt:lpstr>Stock-based Compensation, Equ40</vt:lpstr>
      <vt:lpstr>Stock-based Compensation, Equ41</vt:lpstr>
      <vt:lpstr>Earnings (Loss) Per Share (Deta</vt:lpstr>
      <vt:lpstr>Commitment and Contingencies - </vt:lpstr>
      <vt:lpstr>Commitment and Contingencies (D</vt:lpstr>
      <vt:lpstr>Income Taxes (Details)</vt:lpstr>
      <vt:lpstr>Income Taxes (Details 1)</vt:lpstr>
      <vt:lpstr>Income Taxes (Details 2)</vt:lpstr>
      <vt:lpstr>Income Taxes (Details 3)</vt:lpstr>
      <vt:lpstr>Quarterly Financial Data (Una49</vt:lpstr>
      <vt:lpstr>Employee Benefit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6:03:22Z</dcterms:created>
  <dcterms:modified xmlns:dcterms="http://purl.org/dc/terms/" xmlns:xsi="http://www.w3.org/2001/XMLSchema-instance" xsi:type="dcterms:W3CDTF">2015-12-16T16:03:22Z</dcterms:modified>
  <dc:title xmlns:dc="http://purl.org/dc/elements/1.1/">Untitled</dc:title>
  <dc:description xmlns:dc="http://purl.org/dc/elements/1.1/"/>
  <dc:subject xmlns:dc="http://purl.org/dc/elements/1.1/"/>
  <cp:keywords/>
  <cp:category/>
</cp:coreProperties>
</file>